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PART"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Basis of Presentation and Summa" sheetId="7" state="visible" r:id="rId7"/>
    <sheet xmlns:r="http://schemas.openxmlformats.org/officeDocument/2006/relationships" name="Acquisitions and Divestitures"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Derivative Contracts" sheetId="12" state="visible" r:id="rId12"/>
    <sheet xmlns:r="http://schemas.openxmlformats.org/officeDocument/2006/relationships" name="Fair Value Measurements" sheetId="13" state="visible" r:id="rId13"/>
    <sheet xmlns:r="http://schemas.openxmlformats.org/officeDocument/2006/relationships" name="Equity Compensation and Deferre" sheetId="14" state="visible" r:id="rId14"/>
    <sheet xmlns:r="http://schemas.openxmlformats.org/officeDocument/2006/relationships" name="Commitment and Contingencies" sheetId="15" state="visible" r:id="rId15"/>
    <sheet xmlns:r="http://schemas.openxmlformats.org/officeDocument/2006/relationships" name="Leases" sheetId="16" state="visible" r:id="rId16"/>
    <sheet xmlns:r="http://schemas.openxmlformats.org/officeDocument/2006/relationships" name="Partners' Capital" sheetId="17" state="visible" r:id="rId17"/>
    <sheet xmlns:r="http://schemas.openxmlformats.org/officeDocument/2006/relationships" name="Earnings Per Common Unit"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quisitions and Divestitures ("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Derivative Contracts (Tables)" sheetId="29" state="visible" r:id="rId29"/>
    <sheet xmlns:r="http://schemas.openxmlformats.org/officeDocument/2006/relationships" name="Fair Value Measurements (Tables" sheetId="30" state="visible" r:id="rId30"/>
    <sheet xmlns:r="http://schemas.openxmlformats.org/officeDocument/2006/relationships" name="Equity Compensation and Defer_2" sheetId="31" state="visible" r:id="rId31"/>
    <sheet xmlns:r="http://schemas.openxmlformats.org/officeDocument/2006/relationships" name="Leases (Tables)" sheetId="32" state="visible" r:id="rId32"/>
    <sheet xmlns:r="http://schemas.openxmlformats.org/officeDocument/2006/relationships" name="Earnings Per Common Unit (Table" sheetId="33" state="visible" r:id="rId33"/>
    <sheet xmlns:r="http://schemas.openxmlformats.org/officeDocument/2006/relationships" name="Segment Reporting (Tables)" sheetId="34" state="visible" r:id="rId34"/>
    <sheet xmlns:r="http://schemas.openxmlformats.org/officeDocument/2006/relationships" name="Organization and Nature of Bu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Basis of Presentation and Sum_9"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Property and Equipment (Details" sheetId="44" state="visible" r:id="rId44"/>
    <sheet xmlns:r="http://schemas.openxmlformats.org/officeDocument/2006/relationships" name="Accrued Liabilities (Details)" sheetId="45" state="visible" r:id="rId45"/>
    <sheet xmlns:r="http://schemas.openxmlformats.org/officeDocument/2006/relationships" name="Long-Term Debt (Details)" sheetId="46" state="visible" r:id="rId46"/>
    <sheet xmlns:r="http://schemas.openxmlformats.org/officeDocument/2006/relationships" name="Derivative Contracts - Schedule" sheetId="47" state="visible" r:id="rId47"/>
    <sheet xmlns:r="http://schemas.openxmlformats.org/officeDocument/2006/relationships" name="Derivative Contracts - Schedu_2" sheetId="48" state="visible" r:id="rId48"/>
    <sheet xmlns:r="http://schemas.openxmlformats.org/officeDocument/2006/relationships" name="Derivative Contracts - Schedu_3" sheetId="49" state="visible" r:id="rId49"/>
    <sheet xmlns:r="http://schemas.openxmlformats.org/officeDocument/2006/relationships" name="Fair Value Measurements (Detail" sheetId="50" state="visible" r:id="rId50"/>
    <sheet xmlns:r="http://schemas.openxmlformats.org/officeDocument/2006/relationships" name="Equity Compensation and Defer_3" sheetId="51" state="visible" r:id="rId51"/>
    <sheet xmlns:r="http://schemas.openxmlformats.org/officeDocument/2006/relationships" name="Equity Compensation and Defer_4" sheetId="52" state="visible" r:id="rId52"/>
    <sheet xmlns:r="http://schemas.openxmlformats.org/officeDocument/2006/relationships" name="Equity Compensation Plans - Sch" sheetId="53" state="visible" r:id="rId53"/>
    <sheet xmlns:r="http://schemas.openxmlformats.org/officeDocument/2006/relationships" name="Commitment and Contingencies (D" sheetId="54" state="visible" r:id="rId54"/>
    <sheet xmlns:r="http://schemas.openxmlformats.org/officeDocument/2006/relationships" name="Leases - Narrative (Details)" sheetId="55" state="visible" r:id="rId55"/>
    <sheet xmlns:r="http://schemas.openxmlformats.org/officeDocument/2006/relationships" name="Leases - Schedule of Future Amo" sheetId="56" state="visible" r:id="rId56"/>
    <sheet xmlns:r="http://schemas.openxmlformats.org/officeDocument/2006/relationships" name="Leases - Schedule of Total Leas" sheetId="57" state="visible" r:id="rId57"/>
    <sheet xmlns:r="http://schemas.openxmlformats.org/officeDocument/2006/relationships" name="Partners' Capital (Details)" sheetId="58" state="visible" r:id="rId58"/>
    <sheet xmlns:r="http://schemas.openxmlformats.org/officeDocument/2006/relationships" name="Earnings Per Common Unit - Narr" sheetId="59" state="visible" r:id="rId59"/>
    <sheet xmlns:r="http://schemas.openxmlformats.org/officeDocument/2006/relationships" name="Earnings Per Common Unit - Sche" sheetId="60" state="visible" r:id="rId60"/>
    <sheet xmlns:r="http://schemas.openxmlformats.org/officeDocument/2006/relationships" name="Related Party Transactions (Det" sheetId="61" state="visible" r:id="rId61"/>
    <sheet xmlns:r="http://schemas.openxmlformats.org/officeDocument/2006/relationships" name="Segment Information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49</t>
        </is>
      </c>
      <c r="C8" s="4" t="inlineStr">
        <is>
          <t xml:space="preserve"> </t>
        </is>
      </c>
    </row>
    <row r="9">
      <c r="A9" s="4" t="inlineStr">
        <is>
          <t>Entity Registrant Name</t>
        </is>
      </c>
      <c r="B9" s="4" t="inlineStr">
        <is>
          <t>Mach Natural Resource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1757616</t>
        </is>
      </c>
      <c r="C11" s="4" t="inlineStr">
        <is>
          <t xml:space="preserve"> </t>
        </is>
      </c>
    </row>
    <row r="12">
      <c r="A12" s="4" t="inlineStr">
        <is>
          <t>Entity Address, Address Line One</t>
        </is>
      </c>
      <c r="B12" s="4" t="inlineStr">
        <is>
          <t>14201 Wireless 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3134</t>
        </is>
      </c>
      <c r="C16" s="4" t="inlineStr">
        <is>
          <t xml:space="preserve"> </t>
        </is>
      </c>
    </row>
    <row r="17">
      <c r="A17" s="4" t="inlineStr">
        <is>
          <t>City Area Code</t>
        </is>
      </c>
      <c r="B17" s="4" t="inlineStr">
        <is>
          <t>405</t>
        </is>
      </c>
      <c r="C17" s="4" t="inlineStr">
        <is>
          <t xml:space="preserve"> </t>
        </is>
      </c>
    </row>
    <row r="18">
      <c r="A18" s="4" t="inlineStr">
        <is>
          <t>Local Phone Number</t>
        </is>
      </c>
      <c r="B18" s="4" t="inlineStr">
        <is>
          <t>252-8100</t>
        </is>
      </c>
      <c r="C18" s="4" t="inlineStr">
        <is>
          <t xml:space="preserve"> </t>
        </is>
      </c>
    </row>
    <row r="19">
      <c r="A19" s="4" t="inlineStr">
        <is>
          <t>Title of 12(b) Security</t>
        </is>
      </c>
      <c r="B19" s="4" t="inlineStr">
        <is>
          <t>Common Units</t>
        </is>
      </c>
      <c r="C19" s="4" t="inlineStr">
        <is>
          <t xml:space="preserve"> </t>
        </is>
      </c>
    </row>
    <row r="20">
      <c r="A20" s="4" t="inlineStr">
        <is>
          <t>Trading Symbol</t>
        </is>
      </c>
      <c r="B20" s="4" t="inlineStr">
        <is>
          <t>MN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8336367</v>
      </c>
    </row>
    <row r="30">
      <c r="A30" s="4" t="inlineStr">
        <is>
          <t>Central Index Key</t>
        </is>
      </c>
      <c r="B30" s="4" t="inlineStr">
        <is>
          <t>000198008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Document Fiscal Year End Date</t>
        </is>
      </c>
      <c r="B33" s="4" t="inlineStr">
        <is>
          <t>--12-3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March 31, December 31, Operating expenses $ 13,336 $ 12,489 Capital expenditures 19,870 24,027 Payroll costs 4,822 7,842 Derivative settlements 840 149 Severance and other tax 7,929 5,202 Midstream shipper payable 1,228 1,160 General, administrative, and other 4,066 2,631 Total accrued liabilities $ 52,091 $ 53,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New Revolving Credit Facility On February 27, 2025, the Company entered into a senior secured reserve-based revolving credit facility (the “New Revolving Credit Facility”), among the Company, the lenders and issuing banks party thereto from time to time and Truist Bank, as the administrative agent and collateral agent. The New Revolving Credit Facility has (i) an initial borrowing base and elected commitment amount of $750.0 million, with a maximum commitment amount of $2.0 billion subject to borrowing base availability, (ii) a maturity date of February 27, 2029 and (iii) an interest rate equal to, at the Company’s election, (a) term SOFR (subject to a 0.10% per annum adjustment) plus a margin ranging from 3.00-4.00% per annum or (b) a base rate plus a margin ranging from 2.00-3.00% per annum, with the margin dependent upon borrowing base utilization at the time of determination. The Company is also required to pay a commitment fee of 0.50% per annum on the daily unused portion of the current aggregate commitments under the New Revolving Credit Facility. The New Revolving Credit Facility’s borrowing base is redetermined semi-annually, in April and October. The New Revolving Credit Facility requires the Company to maintain as of the last day of each fiscal quarter (i) a consolidated total net leverage ratio of less than or equal to 3.00 to 1.00, and (ii) a current ratio of no less than 1.00 to 1.00. The Company used borrowings from the New Revolving Credit Facility, together with cash on hand and proceeds from the February 2025 Offering (as defined below), to repay the Term Loan Credit Agreement and the Revolving Credit Agreement (as defined below) in full. As of March 31, 2025, there were $460.0 million of outstanding borrowings under the New Revolving Credit Facility with $5.0 million in outstanding letters of credit, and the remaining availability under the New Revolving Credit Facility was $285.0 million. The effective interest rate as of March 31, 2025 was 8.4%. Term Loan Credit Agreement and Revolving Credit Agreement On December 28, 2023, the Company entered into (i) a senior secured term loan credit agreement (the “Term Loan Credit Agreement”) with the lenders party thereto, Texas Capital Bank, as agent, and Chambers Energy Management, LP, as arranger, and (ii) a senior secured revolving credit agreement with a syndicate of lenders, including MidFirst Bank as the administrative agent. Loans advanced to the Company under the Term Loan Credit Agreement were secured by a first-priority security interest on substantially all of our assets. The Term Loan Credit Agreement had (i) an aggregate principal amount of $825.0 million, (ii) a maturity date of December 31, 2026 and (iii) an interest rate equal to the three-month SOFR plus 6.50% plus a credit spread adjustment equal to 0.15%, provided that the three-month SOFR will not be less than 3.00%. The Term Loan Credit Agreement included customary covenants, mandatory repayments and events of default of financings of this type. As of December 31, 2024, there were $763.1 million of outstanding borrowings under the Term Loan Credit Agreement. The effective interest rate as of December 31, 2024 was 12.3%. On February 27, 2025, the Company used borrowings from the New Revolving Credit Facility, together with cash on hand and proceeds from the February 2025 Offering, to repay the existing amounts outstanding under, and terminate, the Term Loan Credit Agreement. The termination of the Term Loan Credit Agreement was treated as a debt extinguishment. Accordingly, the Company recorded $18.5 million in debt extinguishment costs, which included $10.8 million related to the write-off of all unamortized discount and debt issuance costs and $7.7 million related to prepayment penalties. Loans advanced to the Company under the Revolving Credit Agreement were secured by a super-priority security interest on substantially all of our assets. The Revolving Credit Agreement had (i) a maximum available principal amount of $75.0 million, with maximum commitments equal to $75.0 million, (ii) a maturity date of December 28, 2026 and (iii) an interest rate equal to the one, three, or six month SOFR, at the Company’s election, plus a credit spread adjustment equal to 0.10%, 0.15%, or 0.25%, respectively, in each case, plus 3.00%, provided that the applicable tenor SOFR will not be less than 3.50%. The Revolving Credit Agreement included customary covenants, mandatory repayments and events of default of financings of this type. The Company was also required to pay a commitment fee of 0.50% per annum on the average daily unused portion of the current aggregate commitments under the Revolving Credit Agreement. As of December 31, 2024, the Revolving Credit Agreement was undrawn, and there was $5.0 million in outstanding letters of credit. On January 31, 2025, the Company borrowed $23.0 million under the Revolving Credit Agreement to fund the Flycatcher Acquisition. On February 27, 2025, the Company used borrowings under the New Revolving Credit Facility to repay the existing amounts outstanding under and terminate the existing Revolving Credit Agreement. The termination of the Revolving Credit Agreement was treated as a debt modification based on the composition of the bank syndication in the New Revolving Credit Facility and the change in borrowing capacity. The Company has not guaranteed the debt or obligations of any other party, nor does the Company have any other arrangements or relationships with other entities that could potentially result in consolidated debt or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Contracts</t>
        </is>
      </c>
      <c r="B4" s="4" t="inlineStr">
        <is>
          <t>Derivative Contracts The Company uses derivative contracts to reduce exposure to fluctuations in commodity prices. These transactions are in the form of fixed price swaps. While the use of these instruments limits the downside risk of adverse price changes, their use may also limit future revenues from favorable price changes. The Company does not intend to hold or issue derivative financial instruments for speculative trading purposes and has elected not to designate any of its derivative instruments for hedge accounting treatment. Under fixed price swap contracts, the Company receives a fixed price for the contract and pays a floating market price to the counterparty over a specified period for a contracted volume. The fixed-price payment and the floating-price payment are netted, resulting in a net amount due to or from the counterparty. Crude oil derivative contracts are indexed and settled based on NYMEX West Texas Intermediate (“WTI”) pricing and natural gas derivative contracts are indexed and settled based on NYMEX Henry Hub pricing. The Company reports the fair value of derivatives on the balance sheet in derivative contracts assets and derivative contracts liabilities as either current or noncurrent based on the timing of expected future cash flows of individual trades. See Note 8 for additional information regarding fair value measurements. The following table summarizes the open financial derivative positions as of March 31, 2025, related to oil production: Period Volume Weighted Q2 2025 772 $ 72.23 Q3 2025 658 68.57 Q4 2025 610 68.21 Q1 2026 572 67.41 Q2 2026 270 73.12 Q3 2026 256 66.20 Q4 2026 244 65.34 Q1 2027 233 64.96 The following table summarizes the open financial derivative positions as of March 31, 2025, related to natural gas production: Period Volume Weighted Q2 2025 10,974 $ 3.48 Q3 2025 10,488 3.58 Q4 2025 10,065 4.03 Q1 2026 9,689 4.04 Q2 2026 4,679 3.53 Q3 2026 4,526 3.53 Q4 2026 4,386 3.77 Q1 2027 4,257 4.36 Balance Sheet Presentation. The Company has master netting agreements with all of its derivative counterparties and presents its derivative assets and liabilities with the same counterparty on a net basis on the balance sheet. The following table presents the gross amounts of recognized derivative assets, the amounts that are subject to offsetting under master netting arrangements and the net recorded fair values as recognized on the balance sheet (in thousands): March 31, December 31, Derivative contracts – current, gross $ 4,188 $ 14,696 Netting arrangements (4,188) (627) Derivative contracts – current, net $ — $ 14,069 Derivative contracts – long-term, gross $ 2,484 $ 2,182 Netting arrangements (2,370) (1,542) Derivative contracts – long-term, net $ 114 $ 640 The following table presents the gross amounts of recognized derivative liabilities, the amounts that are subject to offsetting under master netting arrangements and the net recorded fair values as recognized on the balance sheet (in thousands): March 31, December 31, Derivative contracts – current, gross $ (36,139) $ (6,860) Netting arrangements 4,188 627 Derivative contracts – current, net $ (31,951) $ (6,233) Derivative contracts – long-term, gross $ (9,270) $ (6,415) Netting arrangements 2,370 1,542 Derivative contracts – long-term, net $ (6,900) $ (4,873) Gains and Losses. The following table presents the settlement and mark-to-market (“MTM”) gains and losses presented as a loss or gain on derivatives in the statement of operations for the three months ended March 31, 2025 and 2024 (in thousands): Three Months Ended March 31, 2025 2024 Settlements of oil derivatives $ 908 $ 1,911 Settlements of natural gas derivatives 739 2,044 MTM gains (losses) on oil derivatives, net 795 (38,180) MTM gains (losses) on natural gas derivatives, net (43,135) 4,957 Total gains (losses) on derivative contracts $ (40,693) $ (29,2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measurement is established by a hierarchy of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Quoted prices are available in active markets that are accessible at the measurement date for identical, unrestricted assets or liabilities. Level 2 — Quoted prices for similar assets or liabilities in active markets or observable inputs for assets or liabilities in non-active markets. Level 3 — Measurement based on prices or valuation models that require inputs that are both significant to the fair value measurement and less observable from objective sources.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Fair Value on a Recurring Basis Derivative Contracts. The Company determines the fair value of its derivative contracts using industry standard models that consider various assumptions including current market and contractual prices for the underlying instruments, time value, and nonperformance risk. Substantially all of these inputs are observable in the marketplace throughout the full term of the contract and can be supported by observable data. The following table provides fair value measurement information for financial assets and liabilities measured at fair value on a recurring basis as of March 31, 2025 and December 31, 2024 (in thousands): Level 1 Level 2 Level 3 Fair Value As of March 31, 2025 Assets: Commodity derivative instruments $ — $ 114 $ — $ 114 Liabilities: Commodity derivative instruments $ — $ (38,851) $ — $ (38,851) As of December 31, 2024 Assets: Commodity derivative instruments $ — $ 14,709 $ — $ 14,709 Liabilities: Commodity derivative instruments $ — $ (11,106) $ — $ (11,106) Fair Value on a Non-Recurring Basis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with proved oil and natural gas properties using the unit of production method. Business Combinations Proved properties acquired as a result of business combinations were valued using an income approach based on underlying reserves projections as of the acquisition date. The income approach is considered a Level 3 fair value estimate and includes significant assumptions of future production, commodity prices, operating and capital cost estimates, the weighted average cost of capital for industry peers, which represents the discount factor, and risk adjustment factors based on reserve category. Price assumptions were based on observable market pricing, adjusted for historical differentials, while cost estimates were based on current observable costs inflated based on historical and expected future inflation. Fair Value of Other Financial Instruments The carrying amounts of the Company’s cash and cash equivalents, accounts receivable, accounts payable, revenue payable, accrued interest payable, and other current liabilities approximate fair value due to the short-term maturities of these instruments. The carrying amount of the Company’s credit agreements approximate fair value, as the current borrowing base rate does not materially differ from market rates of similar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ompensation and Deferred Compensation Plan</t>
        </is>
      </c>
      <c r="B1" s="2" t="inlineStr">
        <is>
          <t>3 Months Ended</t>
        </is>
      </c>
    </row>
    <row r="2">
      <c r="B2" s="2" t="inlineStr">
        <is>
          <t>Mar. 31, 2025</t>
        </is>
      </c>
    </row>
    <row r="3">
      <c r="A3" s="3" t="inlineStr">
        <is>
          <t>Compensation Related Costs [Abstract]</t>
        </is>
      </c>
      <c r="B3" s="4" t="inlineStr">
        <is>
          <t xml:space="preserve"> </t>
        </is>
      </c>
    </row>
    <row r="4">
      <c r="A4" s="4" t="inlineStr">
        <is>
          <t>Equity Compensation and Deferred Compensation Plan</t>
        </is>
      </c>
      <c r="B4" s="4" t="inlineStr">
        <is>
          <t>Equity Compensation and Deferred Compensation Plan Equity-based compensation includes unit-based payment awards that are issued to employees and non-employees in exchange for services provided to the Company. Equity-classified unit-based payment awards are recognized at fair value on the grant date and amortized over the requisite service period. For awards with service-based vesting conditions only, the Company recognizes compensation cost using straight-line attribution. The Company uses accelerated attribution for awards that contain market or performance-based vesting conditions. The Company recognizes forfeitures as they occur. Equity-based compensation is presented within general and administrative expense on our consolidated statements of operations. On October 27, 2023, the Company adopted a new long-term incentive plan (the “Long-Term Incentive Plan”) for employees, consultants and directors in connection with the Offering. The Company issues phantom units (“Time-Based Phantom Units”) to certain employees of Mach Resources LLC (“Mach Resources”) and directors of the Company as compensation for services rendered to the Company. The Time-Based Phantom Unit awards for all employees of Mach Resources vest ratably on the first three Time-Based Weighted Performance Phantom Units Weighted Unvested at December 31, 2024 1,023,320 $ 17.36 38,622 $ 24.88 Granted 13,609 $ 17.18 72,759 $ 19.61 Vested (1,998) $ 17.59 — $ — Forfeited/Cancelled (4,467) $ 17.99 — $ — Unvested at March 31, 2025 1,030,464 $ 17.35 111,381 $ 21.44 Time-Based Weighted Performance Phantom Units Weighted Unvested at December 31, 2023 709,545 $ 18.80 — $ — Granted 6,412 $ 17.59 — $ — Vested — $ — — $ — Forfeited/Cancelled (6,951) $ 18.80 — $ — Unvested at March 31, 2024 709,006 $ 18.79 — $ — Total non-cash compensation cost related to the Time-Based Phantom Units was $1.8 million and $1.2 million for the three months ended March 31, 2025 and 2024, respectively. As of March 31, 2025, there was $14.6 million of unrecognized compensation cost related to the Time-Based Phantom Units that is expected to be recognized over a weighted average period of approximately 2.1 years. The aggregate fair value of share based awards that vested during the three-month period ended March 31, 2025 was approximately $31.8 thousand based on the unit price at the time of vesting. The Company has awarded performance based phantom units (“Performance Phantom Units”) to certain of its executive officers under the Long-Term Incentive Plan. The number of common units issued pursuant to each Performance Phantom Unit award agreement will be from 0% to 200% of the target number of Performance Phantom Units thereunder based on a combination of the Company’s (i) total shareholder return (“TSR”), (ii) relative TSR compared to the TSR of the companies in the Company’s designated peer group and (iii) total recordable incident rate, in each case, for the applicable performance period. The Performance Phantom Unit awards are broken into two categories: long-term performance units, which have a three-year performance period, and short-term performance units, which are broken into three Unit was granted with a corresponding DER. Payment of any such DER occurs when its corresponding Performance Phantom Unit vests, and in the event such Performance Phantom Unit is forfeited, the corresponding DER is also forfeited. The grant date fair values of the Performance Phantom Units with market conditions were determined using the Monte Carlo simulation method and are being recorded ratably from the grant date to the end of the applicable performance period. The table below summarizes the assumptions used in the Monte Carlo simulation to determine the grant date fair value of Performance Phantom Units granted during the year ended December 31, 2024, and the period ended March 31, 2025. Grant date May 3, 2024 January 1, 2025 Period for volatility, correlations, and risk-free rate 2.66 years 3.00 years Risk-free interest rate 4.61% 4.23% Implied equity volatility 57.25% 50.57% Unit price on date of grant $20.44 $17.18 Total non-cash compensation cost related to the Performance Phantom Units was $0.3 million for the three months ended March 31, 2025. As of March 31, 2025, there was $1.9 million of unrecognized compensation cost related to phantom units that is expected to be recognized over a weighted average period of approximately 2.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the ordinary course of business, the Company may at times be subject to claims and legal actions including, but not limited to, title disputes, royalty disputes, contract claims, personal injury claims and employment claims. The Company accrues liabilities when it is probable that future costs will be incurred and such costs can be reasonably estimated. Such accruals are based on developments to date and the Company’s estimates of the outcomes of these matters. Nevertheless, actual outcomes may differ significantly from the Company’s assessment. As of March 31, 2025 and December 31, 2024 the Company has accrued approximately $1.5 million in accrued liabilities pertaining to these matters. Management does not expect that the impact of such matters will have a materially adverse effect on the Company’s financial position, results of operations or cash flows. Environmental Matters. The Company is subject to various federal, state and local laws and regulations relating to pollution and the protection of the environment. These laws, which are often changing, regulate the discharge and disposal of materials into the environment and may require the Company to obtain permits for, remove or mitigate the environmental effects of the disposal or release of petroleum or chemical substances at various sit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NGL Sales and Gas Transportation Commitments. The Company is party to a NGL sales contract, which includes certain NGL volume commitments in the event the Company elects not to reduce its committed quantity, at its option. To the extent the Company does not deliver NGL volumes in sufficient quantities to meet the commitment and does not elect to reduce its committed quantity, it would be required to pay a deficiency fee. The Company is currently delivering at least the minimum volumes. Additionally, the Company has natural gas firm transportation agreements terminating in 2025. For the three months ended March 31, 2025 and 2024, the Company incurred approximately $0.1 million and $1.2 million, respectively, of transportation charges under these agreements. Total remaining payments under these contracts were approximately $0.1 million as of March 31, 2025. Contributions to 401(k) Plan. The Company sponsors a 401(k) plan under which eligible employees may contribute a portion of their total compensation up to the maximum pre-tax threshold through salary deferrals. The plan provides a company match on 100% of salary deferrals that do not exceed 10% of compensation. We contributed $1.1 million and $1.0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Nature of Leases The Company has operating leases on office spaces, various vehicles and compressors with remaining lease durations in excess of one year. These leases have various expiration dates through 2029. The vehicles are used for field operations and leased from third parties. The Company recognizes right-of-use asset and lease liability on the balance sheet for all leases with lease terms of greater than one year. Short-term leases that have an initial term of one year or less are not capitalized. Discount Rate As most of the Company’s leases do not provide an implicit rate, the Company uses its incremental borrowing rate based on the information available at the commencement date in determining the present value of lease payments. The Company’s incremental borrowing rate reflects the estimated rate of interest that it would pay to borrow an amount equal to the lease payments on a collateralized basis over a similar term and in a similar economic environment. Future amounts due under operating lease liabilities as of March 31, 2025, were as follows (in thousands): Remaining 2025 $ 4,554 2026 4,365 2027 3,287 2028 2,120 2029 1,254 Total lease payments $ 15,580 Less: imputed interest (1,793) Total $ 13,787 The following table summarizes our total lease costs before amounts are recovered from our joint interest partners, where applicable, for the three months ended March 31, 2025 and 2024 (in thousands): Three Months Ended March 31, 2025 2024 Operating lease cost $ 2,087 $ 4,073 Short-term lease cost 7,503 5,871 Total lease cost $ 9,590 $ 9,944 The weighted-average remaining lease term as of March 31, 2025 was 3.27 years. The weighted-average discount rate used to determine the operating lease liability as of March 31, 2025 was 7.3%. Three Months Ended March 31, 2025 2024 Operating cash outflows from operating leases $ 2,063 $ 4,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Capital</t>
        </is>
      </c>
      <c r="B1" s="2" t="inlineStr">
        <is>
          <t>3 Months Ended</t>
        </is>
      </c>
    </row>
    <row r="2">
      <c r="B2" s="2" t="inlineStr">
        <is>
          <t>Mar. 31, 2025</t>
        </is>
      </c>
    </row>
    <row r="3">
      <c r="A3" s="3" t="inlineStr">
        <is>
          <t>Temporary Equity Disclosure [Abstract]</t>
        </is>
      </c>
      <c r="B3" s="4" t="inlineStr">
        <is>
          <t xml:space="preserve"> </t>
        </is>
      </c>
    </row>
    <row r="4">
      <c r="A4" s="4" t="inlineStr">
        <is>
          <t>Partners' Capital</t>
        </is>
      </c>
      <c r="B4" s="4" t="inlineStr">
        <is>
          <t>Partners’ Capital On February 7, 2025, the Company completed a public offering of 12,903,226 common units at a price to the public of $15.50 per common unit, less underwriting discounts and commissions (the “February 2025 Offering”). On February 12, 2025, the underwriters of the public offering fully exercised their option to purchase an additional 1,935,483 common units at a price to the public of $15.50 per common unit, less underwriting discounts and commissions. The sale of the Company’s common units resulted in gross proceeds of $230.0 million and net proceeds of $221.1 million, after deducting underwriting fees and offering expenses. Proceeds from the offering were used to repay a portion of the Term Loan Credit Agreement and Revolving Credit Agreement. On September 9, 2024, the Company completed a public offering of 7,272,728 common units at a price to the public of $16.50 per common unit, less underwriting discounts and commissions. On September 24, 2024, the underwriters of the public offering partially exercised their option to purchase an additional 1,018,465 common units at a price to the public of $16.50 per common unit, less underwriting discounts and commissions. The sale of the Company’s common units resulted in gross proceeds of $136.8 million and net proceeds of $128.9 million, after deducting underwriting fees and offering expenses. Proceeds from the offering were used to fund the Western Kansas Acquisition and the Ardmore Basin Acquisition. As of March 31, 2025 and December 31, 2024, the Company had 118,334,519 and 103,490,483 common units outstanding, respectively. The Company distributed $0.50 per unit for total cash distributions of $59.2 million for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3 Months Ended</t>
        </is>
      </c>
    </row>
    <row r="2">
      <c r="B2" s="2" t="inlineStr">
        <is>
          <t>Mar. 31, 2025</t>
        </is>
      </c>
    </row>
    <row r="3">
      <c r="A3" s="3" t="inlineStr">
        <is>
          <t>Earnings Per Share [Abstract]</t>
        </is>
      </c>
      <c r="B3" s="4" t="inlineStr">
        <is>
          <t xml:space="preserve"> </t>
        </is>
      </c>
    </row>
    <row r="4">
      <c r="A4" s="4" t="inlineStr">
        <is>
          <t>Earnings Per Common Unit</t>
        </is>
      </c>
      <c r="B4" s="4" t="inlineStr">
        <is>
          <t xml:space="preserve">Earnings Per Common Unit The Company has a single class of common units. The Company has potentially dilutive securities as of March 31, 2025, which consist of phantom units issued under the Company’s long-term incentive plan. The treasury stock method is used to determine the dilutive impact for the Company’s phantom units. There were 0.1 million phantom units that were considered dilutive for the three months ended March 31, 2025. As of March 31, 2025 there were 15.4 thousand phantom units that were considered antidilutive and thus excluded from the calculation of diluted earnings per common unit. As of March 31, 2024, there were no units that were considered antidilutive. The following represents the computation of basic and diluted earnings per common unit for the three months ended March 31, 2025 and 2024 (in thousands, except per unit data): Three Months Ended March 31, 2025 2024 Net income - basic and diluted $ 15,886 $ 41,702 Weighted-average common units outstanding - basic 112,125 95,000 Effect of dilutive securities 74 5 Weighted-average common units outstanding - diluted 112,199 95,005 Earnings per common unit - basic $ 0.14 $ 0.44 Earnings per common unit - diluted $ 0.14 $ 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Management Services Agreement On October 27, 2023, the Company entered into a management services agreement (the “MSA”) with Mach Resources. Under the MSA, Mach Resources manages and performs all aspects of oil and gas operations and other general and administrative functions for the Company and the Company (i) will pay Mach Resources an annual management fee of approximately $7.4 million and (ii) reimburse Mach Resources for the costs and expenses of the services provided. On a monthly basis, the Company distributes funding to Mach Resources for performance under the MSA. During the three months ended March 31, 2025 and 2024, the Company paid Mach Resources $31.3 million (inclusive of $1.9 million in management fees presented as general and administrative expense - related party in the statement of operations) and $30.4 million (inclusive of $1.9 million as management fees presented in general and administrative expense - related party in the statement of operations), respectively. As of March 31, 2025 and December 31, 2024, the Company owed $1.8 million and $2.0 million, respectively, to Mach Resources, presented as accounts payable - related party. Common units purchased by BCE-Mach Aggregator In connection with the February 2025 O ffering, BCE-Mach Aggregator , an affiliate of our General Partner , purchased 5,161,290 common units at the public offering price, which accounted for $79.2 million of the proceeds received by the Company in the February 2025 Offering, after deducting underwriting fees. In connection therewith, the underwriters received a reduced underwriting discount on such common units purchased by BCE-Mach Aggregator compared to other common units sold to the public in the February 2025 O 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790</v>
      </c>
      <c r="C3" s="6" t="n">
        <v>105776</v>
      </c>
    </row>
    <row r="4">
      <c r="A4" s="4" t="inlineStr">
        <is>
          <t>Short-term derivative assets</t>
        </is>
      </c>
      <c r="B4" s="5" t="n">
        <v>0</v>
      </c>
      <c r="C4" s="5" t="n">
        <v>14069</v>
      </c>
    </row>
    <row r="5">
      <c r="A5" s="4" t="inlineStr">
        <is>
          <t>Inventories</t>
        </is>
      </c>
      <c r="B5" s="5" t="n">
        <v>25089</v>
      </c>
      <c r="C5" s="5" t="n">
        <v>24301</v>
      </c>
    </row>
    <row r="6">
      <c r="A6" s="4" t="inlineStr">
        <is>
          <t>Other current assets</t>
        </is>
      </c>
      <c r="B6" s="5" t="n">
        <v>6129</v>
      </c>
      <c r="C6" s="5" t="n">
        <v>6399</v>
      </c>
    </row>
    <row r="7">
      <c r="A7" s="4" t="inlineStr">
        <is>
          <t>Total current assets</t>
        </is>
      </c>
      <c r="B7" s="5" t="n">
        <v>195673</v>
      </c>
      <c r="C7" s="5" t="n">
        <v>322096</v>
      </c>
    </row>
    <row r="8">
      <c r="A8" s="3" t="inlineStr">
        <is>
          <t>Oil and natural gas properties, using the full cost method:</t>
        </is>
      </c>
      <c r="B8" s="4" t="inlineStr">
        <is>
          <t xml:space="preserve"> </t>
        </is>
      </c>
      <c r="C8" s="4" t="inlineStr">
        <is>
          <t xml:space="preserve"> </t>
        </is>
      </c>
    </row>
    <row r="9">
      <c r="A9" s="4" t="inlineStr">
        <is>
          <t>Proved oil and natural gas properties</t>
        </is>
      </c>
      <c r="B9" s="5" t="n">
        <v>2494675</v>
      </c>
      <c r="C9" s="5" t="n">
        <v>2419998</v>
      </c>
    </row>
    <row r="10">
      <c r="A10" s="4" t="inlineStr">
        <is>
          <t>Less: accumulated depreciation, depletion and amortization</t>
        </is>
      </c>
      <c r="B10" s="5" t="n">
        <v>-579780</v>
      </c>
      <c r="C10" s="5" t="n">
        <v>-520641</v>
      </c>
    </row>
    <row r="11">
      <c r="A11" s="4" t="inlineStr">
        <is>
          <t>Oil and natural gas properties, net</t>
        </is>
      </c>
      <c r="B11" s="5" t="n">
        <v>1914895</v>
      </c>
      <c r="C11" s="5" t="n">
        <v>1899357</v>
      </c>
    </row>
    <row r="12">
      <c r="A12" s="3" t="inlineStr">
        <is>
          <t>Other property and equipment</t>
        </is>
      </c>
      <c r="B12" s="4" t="inlineStr">
        <is>
          <t xml:space="preserve"> </t>
        </is>
      </c>
      <c r="C12" s="4" t="inlineStr">
        <is>
          <t xml:space="preserve"> </t>
        </is>
      </c>
    </row>
    <row r="13">
      <c r="A13" s="4" t="inlineStr">
        <is>
          <t>Other property, plant and equipment</t>
        </is>
      </c>
      <c r="B13" s="5" t="n">
        <v>116443</v>
      </c>
      <c r="C13" s="5" t="n">
        <v>115475</v>
      </c>
    </row>
    <row r="14">
      <c r="A14" s="4" t="inlineStr">
        <is>
          <t>Less: accumulated depreciation</t>
        </is>
      </c>
      <c r="B14" s="5" t="n">
        <v>-26032</v>
      </c>
      <c r="C14" s="5" t="n">
        <v>-23710</v>
      </c>
    </row>
    <row r="15">
      <c r="A15" s="4" t="inlineStr">
        <is>
          <t>Other property, plant and equipment, net</t>
        </is>
      </c>
      <c r="B15" s="5" t="n">
        <v>90411</v>
      </c>
      <c r="C15" s="5" t="n">
        <v>91765</v>
      </c>
    </row>
    <row r="16">
      <c r="A16" s="4" t="inlineStr">
        <is>
          <t>Long-term derivative assets</t>
        </is>
      </c>
      <c r="B16" s="5" t="n">
        <v>114</v>
      </c>
      <c r="C16" s="5" t="n">
        <v>640</v>
      </c>
    </row>
    <row r="17">
      <c r="A17" s="4" t="inlineStr">
        <is>
          <t>Other assets</t>
        </is>
      </c>
      <c r="B17" s="5" t="n">
        <v>27254</v>
      </c>
      <c r="C17" s="5" t="n">
        <v>9487</v>
      </c>
    </row>
    <row r="18">
      <c r="A18" s="4" t="inlineStr">
        <is>
          <t>Operating lease assets</t>
        </is>
      </c>
      <c r="B18" s="5" t="n">
        <v>13755</v>
      </c>
      <c r="C18" s="5" t="n">
        <v>14869</v>
      </c>
    </row>
    <row r="19">
      <c r="A19" s="4" t="inlineStr">
        <is>
          <t>Total assets</t>
        </is>
      </c>
      <c r="B19" s="5" t="n">
        <v>2242102</v>
      </c>
      <c r="C19" s="5" t="n">
        <v>2338214</v>
      </c>
    </row>
    <row r="20">
      <c r="A20" s="3" t="inlineStr">
        <is>
          <t>Current liabilities:</t>
        </is>
      </c>
      <c r="B20" s="4" t="inlineStr">
        <is>
          <t xml:space="preserve"> </t>
        </is>
      </c>
      <c r="C20" s="4" t="inlineStr">
        <is>
          <t xml:space="preserve"> </t>
        </is>
      </c>
    </row>
    <row r="21">
      <c r="A21" s="4" t="inlineStr">
        <is>
          <t>Accrued liabilities</t>
        </is>
      </c>
      <c r="B21" s="5" t="n">
        <v>52091</v>
      </c>
      <c r="C21" s="5" t="n">
        <v>53500</v>
      </c>
    </row>
    <row r="22">
      <c r="A22" s="4" t="inlineStr">
        <is>
          <t>Revenue payable</t>
        </is>
      </c>
      <c r="B22" s="5" t="n">
        <v>147131</v>
      </c>
      <c r="C22" s="5" t="n">
        <v>150165</v>
      </c>
    </row>
    <row r="23">
      <c r="A23" s="4" t="inlineStr">
        <is>
          <t>Short-term derivative liabilities</t>
        </is>
      </c>
      <c r="B23" s="5" t="n">
        <v>31951</v>
      </c>
      <c r="C23" s="5" t="n">
        <v>6233</v>
      </c>
    </row>
    <row r="24">
      <c r="A24" s="4" t="inlineStr">
        <is>
          <t>Current portion of long-term debt</t>
        </is>
      </c>
      <c r="B24" s="5" t="n">
        <v>0</v>
      </c>
      <c r="C24" s="5" t="n">
        <v>82500</v>
      </c>
    </row>
    <row r="25">
      <c r="A25" s="4" t="inlineStr">
        <is>
          <t>Current portion of operating lease liabilities</t>
        </is>
      </c>
      <c r="B25" s="5" t="n">
        <v>4992</v>
      </c>
      <c r="C25" s="5" t="n">
        <v>5587</v>
      </c>
    </row>
    <row r="26">
      <c r="A26" s="4" t="inlineStr">
        <is>
          <t>Total current liabilities</t>
        </is>
      </c>
      <c r="B26" s="5" t="n">
        <v>281853</v>
      </c>
      <c r="C26" s="5" t="n">
        <v>352421</v>
      </c>
    </row>
    <row r="27">
      <c r="A27" s="4" t="inlineStr">
        <is>
          <t>Long-term debt</t>
        </is>
      </c>
      <c r="B27" s="5" t="n">
        <v>460000</v>
      </c>
      <c r="C27" s="5" t="n">
        <v>668778</v>
      </c>
    </row>
    <row r="28">
      <c r="A28" s="4" t="inlineStr">
        <is>
          <t>Asset retirement obligations</t>
        </is>
      </c>
      <c r="B28" s="5" t="n">
        <v>103937</v>
      </c>
      <c r="C28" s="5" t="n">
        <v>101858</v>
      </c>
    </row>
    <row r="29">
      <c r="A29" s="4" t="inlineStr">
        <is>
          <t>Long-term derivative liabilities</t>
        </is>
      </c>
      <c r="B29" s="5" t="n">
        <v>6900</v>
      </c>
      <c r="C29" s="5" t="n">
        <v>4873</v>
      </c>
    </row>
    <row r="30">
      <c r="A30" s="4" t="inlineStr">
        <is>
          <t>Long-term portion of operating leases</t>
        </is>
      </c>
      <c r="B30" s="5" t="n">
        <v>8795</v>
      </c>
      <c r="C30" s="5" t="n">
        <v>9302</v>
      </c>
    </row>
    <row r="31">
      <c r="A31" s="4" t="inlineStr">
        <is>
          <t>Other long-term liabilities</t>
        </is>
      </c>
      <c r="B31" s="5" t="n">
        <v>2256</v>
      </c>
      <c r="C31" s="5" t="n">
        <v>1936</v>
      </c>
    </row>
    <row r="32">
      <c r="A32" s="4" t="inlineStr">
        <is>
          <t>Total long-term liabilities</t>
        </is>
      </c>
      <c r="B32" s="5" t="n">
        <v>581888</v>
      </c>
      <c r="C32" s="5" t="n">
        <v>786747</v>
      </c>
    </row>
    <row r="33">
      <c r="A33" s="4" t="inlineStr">
        <is>
          <t>Commitments and contingencies</t>
        </is>
      </c>
      <c r="B33" s="4" t="inlineStr">
        <is>
          <t xml:space="preserve"> </t>
        </is>
      </c>
      <c r="C33" s="4" t="inlineStr">
        <is>
          <t xml:space="preserve"> </t>
        </is>
      </c>
    </row>
    <row r="34">
      <c r="A34" s="3" t="inlineStr">
        <is>
          <t>Partners’ capital:</t>
        </is>
      </c>
      <c r="B34" s="4" t="inlineStr">
        <is>
          <t xml:space="preserve"> </t>
        </is>
      </c>
      <c r="C34" s="4" t="inlineStr">
        <is>
          <t xml:space="preserve"> </t>
        </is>
      </c>
    </row>
    <row r="35">
      <c r="A35" s="4" t="inlineStr">
        <is>
          <t>Partners’ capital</t>
        </is>
      </c>
      <c r="B35" s="5" t="n">
        <v>1378361</v>
      </c>
      <c r="C35" s="5" t="n">
        <v>1199046</v>
      </c>
    </row>
    <row r="36">
      <c r="A36" s="4" t="inlineStr">
        <is>
          <t>Total liabilities and partners’ capital</t>
        </is>
      </c>
      <c r="B36" s="5" t="n">
        <v>2242102</v>
      </c>
      <c r="C36" s="5" t="n">
        <v>2338214</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31729</v>
      </c>
      <c r="C39" s="5" t="n">
        <v>38606</v>
      </c>
    </row>
    <row r="40">
      <c r="A40" s="3" t="inlineStr">
        <is>
          <t>Current liabilities:</t>
        </is>
      </c>
      <c r="B40" s="4" t="inlineStr">
        <is>
          <t xml:space="preserve"> </t>
        </is>
      </c>
      <c r="C40" s="4" t="inlineStr">
        <is>
          <t xml:space="preserve"> </t>
        </is>
      </c>
    </row>
    <row r="41">
      <c r="A41" s="4" t="inlineStr">
        <is>
          <t>Accounts payable</t>
        </is>
      </c>
      <c r="B41" s="5" t="n">
        <v>1802</v>
      </c>
      <c r="C41" s="5" t="n">
        <v>1996</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5" t="n">
        <v>124936</v>
      </c>
      <c r="C44" s="5" t="n">
        <v>132945</v>
      </c>
    </row>
    <row r="45">
      <c r="A45" s="3" t="inlineStr">
        <is>
          <t>Current liabilities:</t>
        </is>
      </c>
      <c r="B45" s="4" t="inlineStr">
        <is>
          <t xml:space="preserve"> </t>
        </is>
      </c>
      <c r="C45" s="4" t="inlineStr">
        <is>
          <t xml:space="preserve"> </t>
        </is>
      </c>
    </row>
    <row r="46">
      <c r="A46" s="4" t="inlineStr">
        <is>
          <t>Accounts payable</t>
        </is>
      </c>
      <c r="B46" s="6" t="n">
        <v>43886</v>
      </c>
      <c r="C46" s="6" t="n">
        <v>52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Management has evaluated that the Company is organized and managed as a single reportable segment, which is the exploration and production of oil, natural gas and NGLs (“E&amp;P Segment”). All of the Company’s operations and assets are located in the United States, and its revenues are attributable to United States customers. The accounting policies of the E&amp;P Segment are the same as those described in Note 2 . The Company’s chief operating decision maker (“CODM”) is the Chief Executive Officer and Director. The CODM uses consolidated net income as presented on the accompanying statements of operations to measure E&amp;P Segment profit or loss, and to evaluate income generated from E&amp;P Segment assets in deciding whether to reinvest profits into operational activities or to use profits for other purposes, such as debt reduction, acquisitions, or distributions to unitholders. Additionally, consolidated net income is used in assessing budget versus actual results and in benchmarking to the Company’s competitors. The following table summarizes total revenues, significant expenses, net income and capital expenditures related to the E&amp;P Segment for the three months ended March 31, 2025 and 2024 (in thousands): Three Months Ended March 31, 2025 2024 Total revenues $ 226,768 $ 239,155 Gathering and processing 28,161 31,942 Lease operating expense 48,752 40,760 Production taxes 12,774 12,752 Total significant expenses 89,687 85,454 Midstream operating expense 2,970 2,559 Cost of product sales 7,987 6,100 Depreciation, depletion, amortization and accretion – oil and natural gas 61,185 65,372 Depreciation and amortization – other 2,400 2,098 General and administrative 9,017 8,478 General and administrative – related party 1,850 1,850 Interest expense 17,894 26,285 (Loss) on debt extinguishment 18,540 — Other expense, net (648) (743) Total expenses 210,882 197,453 Net income $ 15,886 $ 41,702 Capital expenditures, including acquisitions 81,358 81,576 The following table summarizes total assets to the E&amp;P Segment as of March 31, 2025 and December 31, 2024 (in thousands): March 31, December 31, Total assets $ 2,242,102 $ 2,338,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XTO Acquisition On March 25, 2025, the Company entered into an Equity Interest Purchase Agreement with XTO Energy, pursuant to which the Company would acquire certain oil and gas assets located in Oklahoma, Kansas and Wyoming, for consideration of $60.0 million in cash, subject to certain customary purchase price adjustments (the “XTO Acquisition”). The transaction closed on April 30, 2025. As of March 31, 2025, the Company had paid a deposit of $6.0 million which is included in other assets on the Company’s balance sheet. The Company used borrowings on the New Revolving Credit Facility and cash on hand to fund the XTO Acquisition. New Credit Facility Subsequent to March 31, 2025, the Company has borrowed $65.0 million on the New Revolving Credit Facility. Borrowings were used to fund the XTO Acquisition and for general corporate purposes. Distribution Declaration On May 8, 2025, the Company declared its quarterly distribution for the first quarter of 2025 of $0.79 per common unit, which will be paid on June 5, 2025. The Company has evaluated subsequent events through the date of issuance of these financial statements to ensure that any subsequent events that met the criteria for recognition and disclosure in this Quarterly Report have been properly inclu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5886</v>
      </c>
      <c r="C4" s="6" t="n">
        <v>4170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were prepared from records of the Company in accordance with generally accepted accounting principles in the United States (“US GAAP”) and include accounts of our wholly owned subsidiaries. Intercompany accounts and transactions have been eliminated upon consolidation. These financial statements should be read in conjunction with the audited consolidated financial statements and notes thereto for the year ended December 31, 2024, as included in the Company’s Annual Report on Form 10-K. Results for interim periods are not necessarily indicative of results to be expected for the full year ending December 31, 2025. In the opinion of management, all adjustments, consisting primarily of normal recurring accruals that are considered necessary for a fair statement of the financial information, have been include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if any, at the date of the financial statements and the reported amounts of revenues and expenses during the reporting period. Although management believes these estimates are reasonable, actual results could differ from the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t>
        </is>
      </c>
    </row>
    <row r="6">
      <c r="A6" s="4" t="inlineStr">
        <is>
          <t>Cash and Cash Equivalents</t>
        </is>
      </c>
      <c r="B6" s="4" t="inlineStr">
        <is>
          <t>Cash and Cash Equivalents The Company considers all highly liquid investments with an original maturity of three months or less to be cash equivalents for purposes of the financial statements. The Company maintains cash at financial institutions which may at times exceed federally insured amounts. The Company has not experienced any losses in such accounts and believes it is not exposed to any significant credit risk in this area.</t>
        </is>
      </c>
    </row>
    <row r="7">
      <c r="A7" s="4" t="inlineStr">
        <is>
          <t>Accounts Receivable</t>
        </is>
      </c>
      <c r="B7" s="4" t="inlineStr">
        <is>
          <t>Accounts Receivable Accounts receivable primarily consists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credit losses. The Company extends credit to joint interest owners and generally does not require collateral, but typically has the ability to withhold future revenue disbursements to recover any non-payment of joint interest billings. Accounts receivable outstanding longer than the contractual payment terms are considered past due.</t>
        </is>
      </c>
    </row>
    <row r="8">
      <c r="A8" s="4" t="inlineStr">
        <is>
          <t>Derivatives Instruments</t>
        </is>
      </c>
      <c r="B8" s="4" t="inlineStr">
        <is>
          <t>Derivative Instruments</t>
        </is>
      </c>
    </row>
    <row r="9">
      <c r="A9" s="4" t="inlineStr">
        <is>
          <t>Oil and Natural Gas Operations</t>
        </is>
      </c>
      <c r="B9" s="4" t="inlineStr">
        <is>
          <t>Oil and Natural Gas Operations The Company uses the full cost method of accounting for its exploration and development activities. Under this method of accounting, costs of both successful and unsuccessful exploration and development activities are capitalized as proved oil and natural gas properties. This includes any internal costs that are directly related to exploration and development activities, but does not include any costs related to production, general corporate overhead or similar activities, which are expensed as incurred. Capitalized costs are depreciated using the unit-of production method. Under this method, depletion is computed at the end of each period by multiplying total production for the period by a depletion rate. The depletion rate is determined by dividing the total unamortized cost base plus future development costs by a net equivalent proved reserves at the beginning of the period. Depletion per barrel equivalent unit of productio n was $8.12 and $7.86 for the three months ended March 31, 2025 and 2024, respectively. Depreciation, depletion and amortization expense for oil and natural gas properties was $59.1 million and $63.7 million for the three months ended March 31, 2025 and 2024, respectively. Under the full cost method, capitalized costs of oil and natural gas properties, net of accumulated depreciation, depletion and amortization, may not exceed the full cost “ceiling” at the end of each reporting period. The ceiling is calculated based on the present value of estimated future net cash flows from proved oil and gas reserves, discounted at 10%. The estimated future net revenues exclude future cash outflows associated with settling asset retirement obligations included in the net book value of oil and natural gas properties. Estimated future net cash flows are calculated using the preceding 12-months’ average price based on closing prices on the first day of each month. The net book value is compared to the ceiling limitation on a quarterly basis. The excess, if any, of the net book value above the ceiling limitation is charged to expense in the period in which it occurs and is not subsequently reinstated. The ceiling limitation computation is determined without regard to income taxes due to the Internal Revenue Service (“IRS”) recognition of the Company as a flow-through entity. No impairments on proved oil and natural gas properties were recorded for the three months ended March 31, 2025 and 2024. Costs associated with unevaluated properties are excluded from the full cost pool until the Company has made a determination as to the existence of proved reserves. The Company assesses all item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As of March 31, 2025, and December 31, 2024, the Company had no properties excluded from the full cost pool. During any period in which these factors indicate an impairment, the cumulative drilling costs incurred to date for such property and all or a portion of the associated leasehold costs are transferred to the full cost pool and are then subject to amortization. Sale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t>
        </is>
      </c>
    </row>
    <row r="10">
      <c r="A10" s="4" t="inlineStr">
        <is>
          <t>Other Property and Equipment, Net</t>
        </is>
      </c>
      <c r="B10" s="4" t="inlineStr">
        <is>
          <t>Other Property and Equipment, Net Other property and equipment primarily consists of gathering systems, processing plants, and salt water disposal systems. Property and equipment are capitalized and recorded at cost, while maintenance and repairs are expensed. Depreciation of such property and equipment is computed using the straight-line method over the estimated useful lives of the assets, which range from two s $2.4 million a nd $2.1 million for the three months ended March 31, 2025 and 2024, respectively.</t>
        </is>
      </c>
    </row>
    <row r="11">
      <c r="A11" s="4" t="inlineStr">
        <is>
          <t>Inventories</t>
        </is>
      </c>
      <c r="B11" s="4" t="inlineStr">
        <is>
          <t>Inventories</t>
        </is>
      </c>
    </row>
    <row r="12">
      <c r="A12" s="4" t="inlineStr">
        <is>
          <t>Debt Issuance Costs</t>
        </is>
      </c>
      <c r="B12" s="4" t="inlineStr">
        <is>
          <t>Debt Issuance Costs On February 27, 2025, the Company capitalized $14.6 million of new debt issuance costs related to the New Revolving Credit Facility (as defined in Note 6 ). The remaining unamortized debt issuance costs of $0.5 million from the Revolving Credit Agreement were retained and added to the additional amount of debt issuance costs associated with the New Revolving Credit Facility and are being amortized over the New Revolving Credit Facility’s term. Other assets include capitalized costs related to the New Revolving Credit Facility o f $15.1 million, net of accumulated amortization of $0.3 million as of March 31, 2025. As of December 31, 2024, other assets include capitalized costs related to the Revolving Credit Agreement of $2.6 million, net of accumulated amortization of $2.0 million. These costs are being amortized over the terms of the related credit agreements and are reported as interest expense on the Company’s statement of operations.</t>
        </is>
      </c>
    </row>
    <row r="13">
      <c r="A13" s="4" t="inlineStr">
        <is>
          <t>Income Taxes</t>
        </is>
      </c>
      <c r="B13" s="4" t="inlineStr">
        <is>
          <t>Income Taxes The Company is a limited partnership treated as a partnership for federal and state income tax purposes, with the exception of the state of Texas, with income tax liabilities and/or benefits of the Company passed through to partners. As such, with the exception of the state of Texas, we are not a taxable entity, we do not directly pay federal and state income tax and recognition has not been given to federal and state income taxes for our operations, except as described below. Limited partnerships are subject to state income taxes in the state of Texas. Due to immateriality, income taxes related to the Texas franchise tax have been included in general and administrative expenses on the statement of operations and no deferred tax amounts were calculated. The Company disallows the recognition of tax positions not deemed to meet a “more-likely-than not” threshold of being sustained by the applicable tax authority. The Company’s policy is to reflect interest and penalties related to uncertain tax positions in general and administrative expense, when and if they become applicable. The Company has not recognized any potential interest or penalties in its financial statements for the three months ended March 31, 2025. The Company’s tax years 2024, 2023, and 2022 remain open for examination by state authorities.</t>
        </is>
      </c>
    </row>
    <row r="14">
      <c r="A14" s="4" t="inlineStr">
        <is>
          <t>Asset Retirement Obligations</t>
        </is>
      </c>
      <c r="B14" s="4" t="inlineStr">
        <is>
          <t xml:space="preserve">Asset Retirement Obligations The Company records the fair value of the future legal liability for an asset retirement obligation (“ARO”) in the period in which the liability is incurred (at the time the wells are drilled or acquired), with the offsetting increase to property cost. These property costs are depreciated on a unit-of-production basis within the full cost pool. The liability accretes each period until it is settled or the well is sold, at which time the liability is satisfied. 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or salt water disposal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materially, an adjustment is recorded to both the ARO and the long-lived asset. Revisions to estimated AROs can result from changes in retirement cost estimates, revisions to estimated inflation rates and </t>
        </is>
      </c>
    </row>
    <row r="15">
      <c r="A15" s="4" t="inlineStr">
        <is>
          <t>Revenue Recognition</t>
        </is>
      </c>
      <c r="B15" s="4" t="inlineStr">
        <is>
          <t>Revenue Recognition Sales of oil, natural gas and NGL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GL fluctuates to remain competitive with other available oil, natural gas and NGL supplies. The payment date is usually within 30 to 90 days of the end of the calendar month in which the commodity is delivered. Our major market risk exposure is in the pricing applicable to our oil and natural gas production. Realized pricing is primarily driven by the prevailing worldwide price for crude oil and spot market prices applicable to our natural gas production. Pricing for oil and natural gas production has been volatile and unpredictable for several years, and the Company expects this volatility to continue in the future. The prices the Company receives for production depend on many factors outside of our control. See Note 7 for a discussion of the Company’s management of price volatility. Oil Sales The Company’s oil sales contracts are structured where it delivers oil to the purchasers at the wellhead, where the purchaser takes custody, title and risk of loss of the product. Under this arrangement, the Company recognizes revenue when control transfers to the purchaser at the delivery point based on the price received from the purchaser. Oil revenues are recorded net of any third-party transportation fees and other applicable differentials in the Company’s statement of operations. Natural Gas and NGL Sales Under the Company’s natural gas and NGL sales contracts, it first delivers wet natural gas to a midstream processing entity. After processing, the residue gas is transported to the purchaser at the inlet to certain natural gas pipelines, where the purchaser takes control, title and risk of loss of the product. The NGL is delivered to the purchaser at the tailgate of the midstream processing plant, where the purchaser takes control, title and risk of loss of the product. For both natural gas sales and NGL sales, the Company evaluates whether it is the principal or the agent in the transaction. For those contracts where the Company has concluded it is the principal and the ultimate third party is its customer, the Company recognizes revenue on a gross basis, with gathering and processing fees presented as an expense in its statement of operations. Midstream Revenue and Product Sales The Company’s gathering and processing revenue is generated from owned gathering and compression systems and processing plants acquired in the Company’s acquisitions. The Company charges a gathering, compression and processing rate per MMBtu transported through the gathering system and processing plant. The Company also gathers and disposes of salt water from producing wells through an owned pipeline system and disposal wells. The Company charges a fixed rate per barrel of water for disposal. Fees are recognized as revenue based on measured volume at the specified delivery points when the associated service is performed. Product sales are generated from the Company’s sale of natural gas, oil and NGL production purchased from third parties and subsequently gathered and processed through the Company’s owned midstream facilities. Product sales include activity from certain third-party percent-of-proceeds contracts where the Company keeps a contractually based percentage of proceeds from the sale of natural gas and NGL production, as payment for processing natural gas from the third parties. The Company retains control of the purchased natural gas and NGLs prior to delivery to the purchaser and satisfies its performance obligations by transferring control of the product at the delivery point and recognizes revenue based on the contract price received from the purchaser. The costs of buying natural gas, oil and NGL production from third party shippers are included as costs of product sales on the statement of operations. Transaction Price Allocated to Remaining Performance Obligations For the Company’s product sales that are short-term in nature with a contract term of one year or less, the Company has utilized the practical expedient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records variances between its estimates and actual amounts received in the month payment is received and such variances have historically not been significant.</t>
        </is>
      </c>
    </row>
    <row r="16">
      <c r="A16" s="4" t="inlineStr">
        <is>
          <t>Contract Balances</t>
        </is>
      </c>
      <c r="B16" s="4" t="inlineStr">
        <is>
          <t>Contract Balances Cash received relating to future performance obligations is deferred and recognized when all revenue recognition criteria are met. Contract liabilities generated from such deferred revenue are not considered to be material as of March 31, 2025. The Company’s product sales and marketing contracts do not give rise to contract assets.</t>
        </is>
      </c>
    </row>
    <row r="17">
      <c r="A17" s="4" t="inlineStr">
        <is>
          <t>Earnings Per Common Unit</t>
        </is>
      </c>
      <c r="B17" s="4" t="inlineStr">
        <is>
          <t>Earnings per Common Unit</t>
        </is>
      </c>
    </row>
    <row r="18">
      <c r="A18" s="4" t="inlineStr">
        <is>
          <t>Recent Accounting Pronouncements</t>
        </is>
      </c>
      <c r="B18" s="4" t="inlineStr">
        <is>
          <t>Recent Accounting Pronouncements In November 2024, the FASB issued ASU 2024-03, which requires disclosure of certain costs and expenses on an interim and annual basis in the notes to the financial statements. The guidance is effective for the first annual reporting period beginning after December 15, 2026, and interim reporting periods within annual reporting periods beginning after December 15, 2027. The amendments in this update are to be applied on a prospective basis, with the option for retrospective application. Early adoption is permitted. Management is currently evaluating this ASU to determine its impact on the Company’s disclosures, but does not believe the adoption of the update will impact the Company’s financial position, results of operations or liquidity.</t>
        </is>
      </c>
    </row>
    <row r="19">
      <c r="A19" s="4" t="inlineStr">
        <is>
          <t>Fair Value Measurements</t>
        </is>
      </c>
      <c r="B19" s="4" t="inlineStr">
        <is>
          <t>Fair value measurement is established by a hierarchy of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Quoted prices are available in active markets that are accessible at the measurement date for identical, unrestricted assets or liabilities. Level 2 — Quoted prices for similar assets or liabilities in active markets or observable inputs for assets or liabilities in non-active markets. Level 3 — Measurement based on prices or valuation models that require inputs that are both significant to the fair value measurement and less observable from objective sources.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onents of Inventory</t>
        </is>
      </c>
      <c r="B4" s="4" t="inlineStr">
        <is>
          <t xml:space="preserve">The components of inventory consisted of the following as of March 31, 2025 and December 31, 2024: March 31, December 31, Production equipment $ 24,231 $ 23,475 Crude oil in storage 858 826 Total $ 25,089 $ 24,301 </t>
        </is>
      </c>
    </row>
    <row r="5">
      <c r="A5" s="4" t="inlineStr">
        <is>
          <t>Schedule of Reconciliation of ARO</t>
        </is>
      </c>
      <c r="B5" s="4" t="inlineStr">
        <is>
          <t xml:space="preserve">The following is a reconciliation of ARO for the three months ended March 31, 2025 and 2024 (in thousands): March 31, March 31, Asset retirement obligation at beginning of period $ 101,858 $ 85,094 Liabilities assumed in acquisitions 34 — Liabilities incurred 65 357 Liabilities settled (66) (25) Liabilities revised — — Accretion expense 2,046 1,706 Asset retirement obligation at end of period $ 103,937 $ 87,132 </t>
        </is>
      </c>
    </row>
    <row r="6">
      <c r="A6" s="4" t="inlineStr">
        <is>
          <t>Schedule of Concentration Risks</t>
        </is>
      </c>
      <c r="B6" s="4" t="inlineStr">
        <is>
          <t>The following purchasers each accounted for more than 10% of the Company’s revenues for the periods indicated: Three Months Ended March 31, 2025 2024 Philips 66 Company 29.3 % 27.8 % NextEra Energy Marketing LLC 24.4 % 11.5 % CVR Supply &amp; Trading, LLC 10.7 % * Shell Oil Company * 16.0 % * Purchaser did not account for greater than 10% of oil, natural gas, and NGL sales for the period.</t>
        </is>
      </c>
    </row>
    <row r="7">
      <c r="A7" s="4" t="inlineStr">
        <is>
          <t>Schedule of Reconciliation of Revenue Disaggregated to Revenue Reported</t>
        </is>
      </c>
      <c r="B7" s="4" t="inlineStr">
        <is>
          <t xml:space="preserve">The following table displays the revenue disaggregated and reconciles disaggregated revenue to the revenue reported (in thousands): Three Months Ended March 31, 2025 2024 Revenues: Oil $ 124,541 $ 144,098 Natural gas 86,247 64,012 NGL 44,577 48,110 Gross oil, natural gas, and NGL sales 255,365 256,220 Transportation, gathering and marketing (2,639) (980) Net oil, natural gas, and NGL sales $ 252,726 $ 255,240 </t>
        </is>
      </c>
    </row>
    <row r="8">
      <c r="A8" s="4" t="inlineStr">
        <is>
          <t>Scedule of Supplemental Disclosures to the Statement of Cash Flows</t>
        </is>
      </c>
      <c r="B8" s="4" t="inlineStr">
        <is>
          <t xml:space="preserve">Supplemental disclosures to the statements of cash flows are presented below (in thousands): Three Months Ended March 31, 2025 2024 Supplemental disclosure of cash flow information: Cash paid for interest $ 16,292 $ 25,296 Supplemental disclosure of non-cash transactions: Change in accrued capital expenditures $ 650 $ 21,411 Asset retirement cost capitalized $ 65 $ 357 Right-of-use assets obtained in exchange for lease liabilities $ 707 $ 194 Change in accrued distributions $ 539 $ 674 Change in accrued offering costs $ 438 $ — Change in accrued debt issuance costs $ 66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nciliation of Assets Acquired and Liabilities Assumed</t>
        </is>
      </c>
      <c r="B4" s="4" t="inlineStr">
        <is>
          <t xml:space="preserve">The table below reflects the preliminary fair value estimates of the assets acquired and liabilities assumed as of the acquisition date. See Note 8 for additional information regarding fair value measurements. Below is a reconciliation of the assets acquired and liabilities assumed (in thousands): Flycatcher Acquisition Consideration transferred: Cash consideration $ 24,141 Capitalized transaction costs 182 Total acquisition consideration $ 24,323 Assets acquired: Proved oil and natural gas properties $ 26,566 Other assets 8 Total assets to be acquired 26,574 Liabilities assumed: Revenue suspense 2,217 Asset retirement obligations 34 Total liabilities assumed 2,251 Net assets acquired $ 24,323 Note 8 for additional information regarding fair value measurements. Below is a reconciliation of the assets acquired and liabilities assumed (in thousands): Initial Final Ardmore Basin Acquisition Adjustments Ardmore Basin Acquisition Consideration transferred: Cash consideration $ 78,317 $ (2,966) (a) $ 75,351 Capitalized transaction costs 1,295 49 (a) 1,344 Less: purchase price adjustment receivable (2,735) 2,735 (a) — Total acquisition consideration $ 76,877 $ (182) $ 76,695 Assets acquired: Proved oil and natural gas properties $ 85,663 $ (269) (a) $ 85,394 Other assets 13 — 13 Total assets to be acquired 85,676 (269) 85,407 Liabilities assumed: Revenue suspense 8,636 (87) (a) 8,549 Asset retirement obligations 163 — 163 Total liabilities assumed 8,799 (87) 8,712 Net assets acquired $ 76,877 $ (182) $ 76,695 a. Adjustment reflects additional accounting data received and processed subsequent to the acquisition date. The initial purchase price allocation considered available data at the time of disclosure. the acquisition date. See Note 8 for additional information regarding fair value measurements. Below is a reconciliation of the assets acquired and liabilities assumed (in thousands): Initial As of Western Kansas Acquisition Adjustments Western Kansas Acquisition Consideration transferred: Cash consideration $ 36,657 $ 860 (a) $ 37,517 Capitalized transaction costs — 301 (a) 301 Less: purchase price adjustment receivable — (336) (a) (336) Total acquisition consideration $ 36,657 $ 825 $ 37,482 Assets acquired: Proved oil and natural gas properties $ 45,582 $ 852 (a) $ 46,434 Other property and equipment 400 — 400 Other assets 123 97 (a) 220 Total assets to be acquired 46,105 949 47,054 Liabilities assumed: Revenue suspense 333 15 (a) 348 Asset retirement obligations 9,115 109 (a) 9,224 Total liabilities assumed 9,448 124 9,572 Net assets acquired $ 36,657 $ 825 $ 37,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s of the following (in thousands): March 31, December 31, Oil and natural gas properties Proved properties $ 2,494,675 $ 2,419,998 Accumulated depreciation and depletion (579,780) (520,641) Oil and natural gas properties, net 1,914,895 1,899,357 Other property and equipment Gas gathering system 35,424 35,241 Gas processing plants 35,958 35,949 Water disposal assets 29,334 28,977 Other assets 15,727 15,308 Total other property and equipment 116,443 115,475 Accumulated depreciation, depletion and amortization (26,032) (23,710) Total other property and equipment, net $ 90,411 $ 91,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March 31, December 31, Operating expenses $ 13,336 $ 12,489 Capital expenditures 19,870 24,027 Payroll costs 4,822 7,842 Derivative settlements 840 149 Severance and other tax 7,929 5,202 Midstream shipper payable 1,228 1,160 General, administrative, and other 4,066 2,631 Total accrued liabilities $ 52,091 $ 53,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pen Financial Derivative Positions</t>
        </is>
      </c>
      <c r="B4" s="4" t="inlineStr">
        <is>
          <t xml:space="preserve">The following table summarizes the open financial derivative positions as of March 31, 2025, related to oil production: Period Volume Weighted Q2 2025 772 $ 72.23 Q3 2025 658 68.57 Q4 2025 610 68.21 Q1 2026 572 67.41 Q2 2026 270 73.12 Q3 2026 256 66.20 Q4 2026 244 65.34 Q1 2027 233 64.96 The following table summarizes the open financial derivative positions as of March 31, 2025, related to natural gas production: Period Volume Weighted Q2 2025 10,974 $ 3.48 Q3 2025 10,488 3.58 Q4 2025 10,065 4.03 Q1 2026 9,689 4.04 Q2 2026 4,679 3.53 Q3 2026 4,526 3.53 Q4 2026 4,386 3.77 Q1 2027 4,257 4.36 </t>
        </is>
      </c>
    </row>
    <row r="5">
      <c r="A5" s="4" t="inlineStr">
        <is>
          <t>Schedule of Gross Amounts of Recognized Derivative Assets, Amounts Subject to Offsetting Under Master Netting Arrangements and Net Recorded Fair Values</t>
        </is>
      </c>
      <c r="B5" s="4" t="inlineStr">
        <is>
          <t xml:space="preserve">The following table presents the gross amounts of recognized derivative assets, the amounts that are subject to offsetting under master netting arrangements and the net recorded fair values as recognized on the balance sheet (in thousands): March 31, December 31, Derivative contracts – current, gross $ 4,188 $ 14,696 Netting arrangements (4,188) (627) Derivative contracts – current, net $ — $ 14,069 Derivative contracts – long-term, gross $ 2,484 $ 2,182 Netting arrangements (2,370) (1,542) Derivative contracts – long-term, net $ 114 $ 640 </t>
        </is>
      </c>
    </row>
    <row r="6">
      <c r="A6" s="4" t="inlineStr">
        <is>
          <t>Schedule of Gross Amounts of Recognized Derivative Liabilities, Amounts Subject to Offsetting Under Master Netting Arrangements and Net Recorded Fair Values</t>
        </is>
      </c>
      <c r="B6" s="4" t="inlineStr">
        <is>
          <t>The following table presents the gross amounts of recognized derivative liabilities, the amounts that are subject to offsetting under master netting arrangements and the net recorded fair values as recognized on the balance sheet (in thousands): March 31, December 31, Derivative contracts – current, gross $ (36,139) $ (6,860) Netting arrangements 4,188 627 Derivative contracts – current, net $ (31,951) $ (6,233) Derivative contracts – long-term, gross $ (9,270) $ (6,415) Netting arrangements 2,370 1,542 Derivative contracts – long-term, net $ (6,900) $ (4,873)</t>
        </is>
      </c>
    </row>
    <row r="7">
      <c r="A7" s="4" t="inlineStr">
        <is>
          <t>Schedule of Gains and Losses on Derivatives</t>
        </is>
      </c>
      <c r="B7" s="4" t="inlineStr">
        <is>
          <t>The following table presents the settlement and mark-to-market (“MTM”) gains and losses presented as a loss or gain on derivatives in the statement of operations for the three months ended March 31, 2025 and 2024 (in thousands): Three Months Ended March 31, 2025 2024 Settlements of oil derivatives $ 908 $ 1,911 Settlements of natural gas derivatives 739 2,044 MTM gains (losses) on oil derivatives, net 795 (38,180) MTM gains (losses) on natural gas derivatives, net (43,135) 4,957 Total gains (losses) on derivative contracts $ (40,693) $ (29,2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s</t>
        </is>
      </c>
      <c r="B4" s="6" t="n">
        <v>226768</v>
      </c>
      <c r="C4" s="6" t="n">
        <v>239155</v>
      </c>
    </row>
    <row r="5">
      <c r="A5" s="3" t="inlineStr">
        <is>
          <t>Operating expenses</t>
        </is>
      </c>
      <c r="B5" s="4" t="inlineStr">
        <is>
          <t xml:space="preserve"> </t>
        </is>
      </c>
      <c r="C5" s="4" t="inlineStr">
        <is>
          <t xml:space="preserve"> </t>
        </is>
      </c>
    </row>
    <row r="6">
      <c r="A6" s="4" t="inlineStr">
        <is>
          <t>Lease operating expense</t>
        </is>
      </c>
      <c r="B6" s="5" t="n">
        <v>48752</v>
      </c>
      <c r="C6" s="5" t="n">
        <v>40760</v>
      </c>
    </row>
    <row r="7">
      <c r="A7" s="4" t="inlineStr">
        <is>
          <t>Production taxes</t>
        </is>
      </c>
      <c r="B7" s="5" t="n">
        <v>12774</v>
      </c>
      <c r="C7" s="5" t="n">
        <v>12752</v>
      </c>
    </row>
    <row r="8">
      <c r="A8" s="4" t="inlineStr">
        <is>
          <t>Depreciation, depletion, amortization and accretion – oil and natural gas</t>
        </is>
      </c>
      <c r="B8" s="5" t="n">
        <v>61185</v>
      </c>
      <c r="C8" s="5" t="n">
        <v>65372</v>
      </c>
    </row>
    <row r="9">
      <c r="A9" s="4" t="inlineStr">
        <is>
          <t>Depreciation and amortization – other</t>
        </is>
      </c>
      <c r="B9" s="5" t="n">
        <v>2400</v>
      </c>
      <c r="C9" s="5" t="n">
        <v>2098</v>
      </c>
    </row>
    <row r="10">
      <c r="A10" s="4" t="inlineStr">
        <is>
          <t>Total operating expenses</t>
        </is>
      </c>
      <c r="B10" s="5" t="n">
        <v>175096</v>
      </c>
      <c r="C10" s="5" t="n">
        <v>171911</v>
      </c>
    </row>
    <row r="11">
      <c r="A11" s="4" t="inlineStr">
        <is>
          <t>Income from operations</t>
        </is>
      </c>
      <c r="B11" s="5" t="n">
        <v>51672</v>
      </c>
      <c r="C11" s="5" t="n">
        <v>67244</v>
      </c>
    </row>
    <row r="12">
      <c r="A12" s="3" t="inlineStr">
        <is>
          <t>Other (expense) income</t>
        </is>
      </c>
      <c r="B12" s="4" t="inlineStr">
        <is>
          <t xml:space="preserve"> </t>
        </is>
      </c>
      <c r="C12" s="4" t="inlineStr">
        <is>
          <t xml:space="preserve"> </t>
        </is>
      </c>
    </row>
    <row r="13">
      <c r="A13" s="4" t="inlineStr">
        <is>
          <t>Interest expense</t>
        </is>
      </c>
      <c r="B13" s="5" t="n">
        <v>-17894</v>
      </c>
      <c r="C13" s="5" t="n">
        <v>-26285</v>
      </c>
    </row>
    <row r="14">
      <c r="A14" s="4" t="inlineStr">
        <is>
          <t>Loss on debt extinguishment</t>
        </is>
      </c>
      <c r="B14" s="5" t="n">
        <v>-18540</v>
      </c>
      <c r="C14" s="5" t="n">
        <v>0</v>
      </c>
    </row>
    <row r="15">
      <c r="A15" s="4" t="inlineStr">
        <is>
          <t>Other income (expense), net</t>
        </is>
      </c>
      <c r="B15" s="5" t="n">
        <v>648</v>
      </c>
      <c r="C15" s="5" t="n">
        <v>743</v>
      </c>
    </row>
    <row r="16">
      <c r="A16" s="4" t="inlineStr">
        <is>
          <t>Total other expense</t>
        </is>
      </c>
      <c r="B16" s="5" t="n">
        <v>-35786</v>
      </c>
      <c r="C16" s="5" t="n">
        <v>-25542</v>
      </c>
    </row>
    <row r="17">
      <c r="A17" s="4" t="inlineStr">
        <is>
          <t>Net income</t>
        </is>
      </c>
      <c r="B17" s="6" t="n">
        <v>15886</v>
      </c>
      <c r="C17" s="6" t="n">
        <v>41702</v>
      </c>
    </row>
    <row r="18">
      <c r="A18" s="3" t="inlineStr">
        <is>
          <t>Net income per common unit:</t>
        </is>
      </c>
      <c r="B18" s="4" t="inlineStr">
        <is>
          <t xml:space="preserve"> </t>
        </is>
      </c>
      <c r="C18" s="4" t="inlineStr">
        <is>
          <t xml:space="preserve"> </t>
        </is>
      </c>
    </row>
    <row r="19">
      <c r="A19" s="4" t="inlineStr">
        <is>
          <t>Basic (dollars per share)</t>
        </is>
      </c>
      <c r="B19" s="7" t="n">
        <v>0.14</v>
      </c>
      <c r="C19" s="7" t="n">
        <v>0.44</v>
      </c>
    </row>
    <row r="20">
      <c r="A20" s="4" t="inlineStr">
        <is>
          <t>Diluted (dollars per share)</t>
        </is>
      </c>
      <c r="B20" s="7" t="n">
        <v>0.14</v>
      </c>
      <c r="C20" s="7" t="n">
        <v>0.44</v>
      </c>
    </row>
    <row r="21">
      <c r="A21" s="3" t="inlineStr">
        <is>
          <t>Weighted average common units outstanding:</t>
        </is>
      </c>
      <c r="B21" s="4" t="inlineStr">
        <is>
          <t xml:space="preserve"> </t>
        </is>
      </c>
      <c r="C21" s="4" t="inlineStr">
        <is>
          <t xml:space="preserve"> </t>
        </is>
      </c>
    </row>
    <row r="22">
      <c r="A22" s="4" t="inlineStr">
        <is>
          <t>Basic (shares)</t>
        </is>
      </c>
      <c r="B22" s="5" t="n">
        <v>112125</v>
      </c>
      <c r="C22" s="5" t="n">
        <v>95000</v>
      </c>
    </row>
    <row r="23">
      <c r="A23" s="4" t="inlineStr">
        <is>
          <t>Diluted (shares)</t>
        </is>
      </c>
      <c r="B23" s="5" t="n">
        <v>112199</v>
      </c>
      <c r="C23" s="5" t="n">
        <v>95005</v>
      </c>
    </row>
    <row r="24">
      <c r="A24" s="4" t="inlineStr">
        <is>
          <t>Nonrelated Party</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General and administrative</t>
        </is>
      </c>
      <c r="B26" s="6" t="n">
        <v>9017</v>
      </c>
      <c r="C26" s="6" t="n">
        <v>8478</v>
      </c>
    </row>
    <row r="27">
      <c r="A27" s="4" t="inlineStr">
        <is>
          <t>Related Party</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General and administrative</t>
        </is>
      </c>
      <c r="B29" s="5" t="n">
        <v>1850</v>
      </c>
      <c r="C29" s="5" t="n">
        <v>1850</v>
      </c>
    </row>
    <row r="30">
      <c r="A30" s="4" t="inlineStr">
        <is>
          <t>Oil, natural gas, and NGL sal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s</t>
        </is>
      </c>
      <c r="B32" s="5" t="n">
        <v>252726</v>
      </c>
      <c r="C32" s="5" t="n">
        <v>255240</v>
      </c>
    </row>
    <row r="33">
      <c r="A33" s="3" t="inlineStr">
        <is>
          <t>Operating expenses</t>
        </is>
      </c>
      <c r="B33" s="4" t="inlineStr">
        <is>
          <t xml:space="preserve"> </t>
        </is>
      </c>
      <c r="C33" s="4" t="inlineStr">
        <is>
          <t xml:space="preserve"> </t>
        </is>
      </c>
    </row>
    <row r="34">
      <c r="A34" s="4" t="inlineStr">
        <is>
          <t>Cost of revenue</t>
        </is>
      </c>
      <c r="B34" s="5" t="n">
        <v>28161</v>
      </c>
      <c r="C34" s="5" t="n">
        <v>31942</v>
      </c>
    </row>
    <row r="35">
      <c r="A35" s="4" t="inlineStr">
        <is>
          <t>Loss on oil and natural gas derivativ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s</t>
        </is>
      </c>
      <c r="B37" s="5" t="n">
        <v>-40693</v>
      </c>
      <c r="C37" s="5" t="n">
        <v>-29268</v>
      </c>
    </row>
    <row r="38">
      <c r="A38" s="4" t="inlineStr">
        <is>
          <t>Midstream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s</t>
        </is>
      </c>
      <c r="B40" s="5" t="n">
        <v>6130</v>
      </c>
      <c r="C40" s="5" t="n">
        <v>6219</v>
      </c>
    </row>
    <row r="41">
      <c r="A41" s="3" t="inlineStr">
        <is>
          <t>Operating expenses</t>
        </is>
      </c>
      <c r="B41" s="4" t="inlineStr">
        <is>
          <t xml:space="preserve"> </t>
        </is>
      </c>
      <c r="C41" s="4" t="inlineStr">
        <is>
          <t xml:space="preserve"> </t>
        </is>
      </c>
    </row>
    <row r="42">
      <c r="A42" s="4" t="inlineStr">
        <is>
          <t>Cost of revenue</t>
        </is>
      </c>
      <c r="B42" s="5" t="n">
        <v>2970</v>
      </c>
      <c r="C42" s="5" t="n">
        <v>2559</v>
      </c>
    </row>
    <row r="43">
      <c r="A43" s="4" t="inlineStr">
        <is>
          <t>Product sales</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s</t>
        </is>
      </c>
      <c r="B45" s="5" t="n">
        <v>8605</v>
      </c>
      <c r="C45" s="5" t="n">
        <v>6964</v>
      </c>
    </row>
    <row r="46">
      <c r="A46" s="3" t="inlineStr">
        <is>
          <t>Operating expenses</t>
        </is>
      </c>
      <c r="B46" s="4" t="inlineStr">
        <is>
          <t xml:space="preserve"> </t>
        </is>
      </c>
      <c r="C46" s="4" t="inlineStr">
        <is>
          <t xml:space="preserve"> </t>
        </is>
      </c>
    </row>
    <row r="47">
      <c r="A47" s="4" t="inlineStr">
        <is>
          <t>Cost of revenue</t>
        </is>
      </c>
      <c r="B47" s="6" t="n">
        <v>7987</v>
      </c>
      <c r="C47" s="6" t="n">
        <v>61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 Information for Financial Assets and Liabilities</t>
        </is>
      </c>
      <c r="B4" s="4" t="inlineStr">
        <is>
          <t>The following table provides fair value measurement information for financial assets and liabilities measured at fair value on a recurring basis as of March 31, 2025 and December 31, 2024 (in thousands): Level 1 Level 2 Level 3 Fair Value As of March 31, 2025 Assets: Commodity derivative instruments $ — $ 114 $ — $ 114 Liabilities: Commodity derivative instruments $ — $ (38,851) $ — $ (38,851) As of December 31, 2024 Assets: Commodity derivative instruments $ — $ 14,709 $ — $ 14,709 Liabilities: Commodity derivative instruments $ — $ (11,106) $ — $ (11,1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Compensation and Deferred Compensation Plan (Tables)</t>
        </is>
      </c>
      <c r="B1" s="2" t="inlineStr">
        <is>
          <t>3 Months Ended</t>
        </is>
      </c>
    </row>
    <row r="2">
      <c r="B2" s="2" t="inlineStr">
        <is>
          <t>Mar. 31, 2025</t>
        </is>
      </c>
    </row>
    <row r="3">
      <c r="A3" s="3" t="inlineStr">
        <is>
          <t>Compensation Related Costs [Abstract]</t>
        </is>
      </c>
      <c r="B3" s="4" t="inlineStr">
        <is>
          <t xml:space="preserve"> </t>
        </is>
      </c>
    </row>
    <row r="4">
      <c r="A4" s="4" t="inlineStr">
        <is>
          <t>Schedule of Incentive Unit Awards</t>
        </is>
      </c>
      <c r="B4" s="4" t="inlineStr">
        <is>
          <t xml:space="preserve">Time-Based Weighted Performance Phantom Units Weighted Unvested at December 31, 2024 1,023,320 $ 17.36 38,622 $ 24.88 Granted 13,609 $ 17.18 72,759 $ 19.61 Vested (1,998) $ 17.59 — $ — Forfeited/Cancelled (4,467) $ 17.99 — $ — Unvested at March 31, 2025 1,030,464 $ 17.35 111,381 $ 21.44 Time-Based Weighted Performance Phantom Units Weighted Unvested at December 31, 2023 709,545 $ 18.80 — $ — Granted 6,412 $ 17.59 — $ — Vested — $ — — $ — Forfeited/Cancelled (6,951) $ 18.80 — $ — Unvested at March 31, 2024 709,006 $ 18.79 — $ — </t>
        </is>
      </c>
    </row>
    <row r="5">
      <c r="A5" s="4" t="inlineStr">
        <is>
          <t>Schedule of Assumptions Used in Monte Carlo Simulation</t>
        </is>
      </c>
      <c r="B5" s="4" t="inlineStr">
        <is>
          <t>The table below summarizes the assumptions used in the Monte Carlo simulation to determine the grant date fair value of Performance Phantom Units granted during the year ended December 31, 2024, and the period ended March 31, 2025. Grant date May 3, 2024 January 1, 2025 Period for volatility, correlations, and risk-free rate 2.66 years 3.00 years Risk-free interest rate 4.61% 4.23% Implied equity volatility 57.25% 50.57% Unit price on date of grant $20.44 $17.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Amounts Due Under Operating Lease Liabilities</t>
        </is>
      </c>
      <c r="B4" s="4" t="inlineStr">
        <is>
          <t xml:space="preserve">Future amounts due under operating lease liabilities as of March 31, 2025, were as follows (in thousands): Remaining 2025 $ 4,554 2026 4,365 2027 3,287 2028 2,120 2029 1,254 Total lease payments $ 15,580 Less: imputed interest (1,793) Total $ 13,787 </t>
        </is>
      </c>
    </row>
    <row r="5">
      <c r="A5" s="4" t="inlineStr">
        <is>
          <t>Schedule of Total Lease Costs</t>
        </is>
      </c>
      <c r="B5" s="4" t="inlineStr">
        <is>
          <t xml:space="preserve">The following table summarizes our total lease costs before amounts are recovered from our joint interest partners, where applicable, for the three months ended March 31, 2025 and 2024 (in thousands): Three Months Ended March 31, 2025 2024 Operating lease cost $ 2,087 $ 4,073 Short-term lease cost 7,503 5,871 Total lease cost $ 9,590 $ 9,944 Three Months Ended March 31, 2025 2024 Operating cash outflows from operating leases $ 2,063 $ 4,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Common Unit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Common Unit</t>
        </is>
      </c>
      <c r="B4" s="4" t="inlineStr">
        <is>
          <t xml:space="preserve">The following represents the computation of basic and diluted earnings per common unit for the three months ended March 31, 2025 and 2024 (in thousands, except per unit data): Three Months Ended March 31, 2025 2024 Net income - basic and diluted $ 15,886 $ 41,702 Weighted-average common units outstanding - basic 112,125 95,000 Effect of dilutive securities 74 5 Weighted-average common units outstanding - diluted 112,199 95,005 Earnings per common unit - basic $ 0.14 $ 0.44 Earnings per common unit - diluted $ 0.14 $ 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total revenues, significant expenses, net income and capital expenditures related to the E&amp;P Segment for the three months ended March 31, 2025 and 2024 (in thousands): Three Months Ended March 31, 2025 2024 Total revenues $ 226,768 $ 239,155 Gathering and processing 28,161 31,942 Lease operating expense 48,752 40,760 Production taxes 12,774 12,752 Total significant expenses 89,687 85,454 Midstream operating expense 2,970 2,559 Cost of product sales 7,987 6,100 Depreciation, depletion, amortization and accretion – oil and natural gas 61,185 65,372 Depreciation and amortization – other 2,400 2,098 General and administrative 9,017 8,478 General and administrative – related party 1,850 1,850 Interest expense 17,894 26,285 (Loss) on debt extinguishment 18,540 — Other expense, net (648) (743) Total expenses 210,882 197,453 Net income $ 15,886 $ 41,702 Capital expenditures, including acquisitions 81,358 81,576 The following table summarizes total assets to the E&amp;P Segment as of March 31, 2025 and December 31, 2024 (in thousands): March 31, December 31, Total assets $ 2,242,102 $ 2,338,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Organization and Nature of Business (Details)</t>
        </is>
      </c>
      <c r="B1" s="2" t="inlineStr">
        <is>
          <t>Mar. 31, 2025 subsidiaries</t>
        </is>
      </c>
    </row>
    <row r="2">
      <c r="A2" s="3" t="inlineStr">
        <is>
          <t>Organization, Consolidation and Presentation of Financial Statements [Abstract]</t>
        </is>
      </c>
      <c r="B2" s="4" t="inlineStr">
        <is>
          <t xml:space="preserve"> </t>
        </is>
      </c>
    </row>
    <row r="3">
      <c r="A3" s="4" t="inlineStr">
        <is>
          <t>Number of subsidiaries</t>
        </is>
      </c>
      <c r="B3"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Basis of Presentation and Summary of Significant Accounting Policies - Narrative (Details)</t>
        </is>
      </c>
      <c r="B1" s="2" t="inlineStr">
        <is>
          <t>3 Months Ended</t>
        </is>
      </c>
      <c r="D1" s="2" t="inlineStr">
        <is>
          <t>12 Months Ended</t>
        </is>
      </c>
    </row>
    <row r="2">
      <c r="B2" s="2" t="inlineStr">
        <is>
          <t>Mar. 31, 2025 USD ($) $ / bbl</t>
        </is>
      </c>
      <c r="C2" s="2" t="inlineStr">
        <is>
          <t>Mar. 31, 2024 USD ($) $ / bbl</t>
        </is>
      </c>
      <c r="D2" s="2" t="inlineStr">
        <is>
          <t>Dec. 31, 2024 USD ($)</t>
        </is>
      </c>
      <c r="E2" s="2" t="inlineStr">
        <is>
          <t>Feb. 27, 2025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3700000</v>
      </c>
      <c r="C4" s="4" t="inlineStr">
        <is>
          <t xml:space="preserve"> </t>
        </is>
      </c>
      <c r="D4" s="6" t="n">
        <v>3900000</v>
      </c>
      <c r="E4" s="4" t="inlineStr">
        <is>
          <t xml:space="preserve"> </t>
        </is>
      </c>
    </row>
    <row r="5">
      <c r="A5" s="4" t="inlineStr">
        <is>
          <t>Average depletion rate per barrel equivalent unit | $ / bbl</t>
        </is>
      </c>
      <c r="B5" s="8" t="n">
        <v>8.119999999999999</v>
      </c>
      <c r="C5" s="8" t="n">
        <v>7.86</v>
      </c>
      <c r="D5" s="4" t="inlineStr">
        <is>
          <t xml:space="preserve"> </t>
        </is>
      </c>
      <c r="E5" s="4" t="inlineStr">
        <is>
          <t xml:space="preserve"> </t>
        </is>
      </c>
    </row>
    <row r="6">
      <c r="A6" s="4" t="inlineStr">
        <is>
          <t>Depreciation, depletion, amortization and accretion – oil and natural gas</t>
        </is>
      </c>
      <c r="B6" s="6" t="n">
        <v>59100000</v>
      </c>
      <c r="C6" s="6" t="n">
        <v>63700000</v>
      </c>
      <c r="D6" s="4" t="inlineStr">
        <is>
          <t xml:space="preserve"> </t>
        </is>
      </c>
      <c r="E6" s="4" t="inlineStr">
        <is>
          <t xml:space="preserve"> </t>
        </is>
      </c>
    </row>
    <row r="7">
      <c r="A7" s="4" t="inlineStr">
        <is>
          <t>Impairments on proved oil and natural gas properties</t>
        </is>
      </c>
      <c r="B7" s="5" t="n">
        <v>0</v>
      </c>
      <c r="C7" s="5" t="n">
        <v>0</v>
      </c>
      <c r="D7" s="4" t="inlineStr">
        <is>
          <t xml:space="preserve"> </t>
        </is>
      </c>
      <c r="E7" s="4" t="inlineStr">
        <is>
          <t xml:space="preserve"> </t>
        </is>
      </c>
    </row>
    <row r="8">
      <c r="A8" s="4" t="inlineStr">
        <is>
          <t>Depreciation</t>
        </is>
      </c>
      <c r="B8" s="5" t="n">
        <v>2400000</v>
      </c>
      <c r="C8" s="5" t="n">
        <v>2100000</v>
      </c>
      <c r="D8" s="4" t="inlineStr">
        <is>
          <t xml:space="preserve"> </t>
        </is>
      </c>
      <c r="E8" s="4" t="inlineStr">
        <is>
          <t xml:space="preserve"> </t>
        </is>
      </c>
    </row>
    <row r="9">
      <c r="A9" s="4" t="inlineStr">
        <is>
          <t>Impairment of other property, plant, and equipment</t>
        </is>
      </c>
      <c r="B9" s="5" t="n">
        <v>0</v>
      </c>
      <c r="C9" s="6" t="n">
        <v>0</v>
      </c>
      <c r="D9" s="4" t="inlineStr">
        <is>
          <t xml:space="preserve"> </t>
        </is>
      </c>
      <c r="E9" s="4" t="inlineStr">
        <is>
          <t xml:space="preserve"> </t>
        </is>
      </c>
    </row>
    <row r="10">
      <c r="A10" s="4" t="inlineStr">
        <is>
          <t>Debt issuance costs</t>
        </is>
      </c>
      <c r="B10" s="4" t="inlineStr">
        <is>
          <t xml:space="preserve"> </t>
        </is>
      </c>
      <c r="C10" s="4" t="inlineStr">
        <is>
          <t xml:space="preserve"> </t>
        </is>
      </c>
      <c r="D10" s="4" t="inlineStr">
        <is>
          <t xml:space="preserve"> </t>
        </is>
      </c>
      <c r="E10" s="6" t="n">
        <v>14600000</v>
      </c>
    </row>
    <row r="11">
      <c r="A11" s="4" t="inlineStr">
        <is>
          <t>Unamortized debt issuance costs</t>
        </is>
      </c>
      <c r="B11" s="4" t="inlineStr">
        <is>
          <t xml:space="preserve"> </t>
        </is>
      </c>
      <c r="C11" s="4" t="inlineStr">
        <is>
          <t xml:space="preserve"> </t>
        </is>
      </c>
      <c r="D11" s="4" t="inlineStr">
        <is>
          <t xml:space="preserve"> </t>
        </is>
      </c>
      <c r="E11" s="6" t="n">
        <v>500000</v>
      </c>
    </row>
    <row r="12">
      <c r="A12" s="4" t="inlineStr">
        <is>
          <t>Capitalized costs</t>
        </is>
      </c>
      <c r="B12" s="5" t="n">
        <v>15100000</v>
      </c>
      <c r="C12" s="4" t="inlineStr">
        <is>
          <t xml:space="preserve"> </t>
        </is>
      </c>
      <c r="D12" s="5" t="n">
        <v>2600000</v>
      </c>
      <c r="E12" s="4" t="inlineStr">
        <is>
          <t xml:space="preserve"> </t>
        </is>
      </c>
    </row>
    <row r="13">
      <c r="A13" s="4" t="inlineStr">
        <is>
          <t>Accumulated amortization</t>
        </is>
      </c>
      <c r="B13" s="6" t="n">
        <v>300000</v>
      </c>
      <c r="C13" s="4" t="inlineStr">
        <is>
          <t xml:space="preserve"> </t>
        </is>
      </c>
      <c r="D13" s="6" t="n">
        <v>200000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2 years</t>
        </is>
      </c>
      <c r="C16" s="4" t="inlineStr">
        <is>
          <t xml:space="preserve"> </t>
        </is>
      </c>
      <c r="D16" s="4" t="inlineStr">
        <is>
          <t xml:space="preserve"> </t>
        </is>
      </c>
      <c r="E16" s="4" t="inlineStr">
        <is>
          <t xml:space="preserve"> </t>
        </is>
      </c>
    </row>
    <row r="17">
      <c r="A17" s="4" t="inlineStr">
        <is>
          <t>Commodity deliver payment period</t>
        </is>
      </c>
      <c r="B17" s="4" t="inlineStr">
        <is>
          <t>30 days</t>
        </is>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39 years</t>
        </is>
      </c>
      <c r="C20" s="4" t="inlineStr">
        <is>
          <t xml:space="preserve"> </t>
        </is>
      </c>
      <c r="D20" s="4" t="inlineStr">
        <is>
          <t xml:space="preserve"> </t>
        </is>
      </c>
      <c r="E20" s="4" t="inlineStr">
        <is>
          <t xml:space="preserve"> </t>
        </is>
      </c>
    </row>
    <row r="21">
      <c r="A21" s="4" t="inlineStr">
        <is>
          <t>Commodity deliver payment period</t>
        </is>
      </c>
      <c r="B21" s="4" t="inlineStr">
        <is>
          <t>90 days</t>
        </is>
      </c>
      <c r="C21" s="4" t="inlineStr">
        <is>
          <t xml:space="preserve"> </t>
        </is>
      </c>
      <c r="D21" s="4" t="inlineStr">
        <is>
          <t xml:space="preserve"> </t>
        </is>
      </c>
      <c r="E21" s="4" t="inlineStr">
        <is>
          <t xml:space="preserve"> </t>
        </is>
      </c>
    </row>
    <row r="22">
      <c r="A22" s="4" t="inlineStr">
        <is>
          <t>One Customer | Joint Interest Receivables | Customer Concentration Risk</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Concentration risk</t>
        </is>
      </c>
      <c r="B24" s="9" t="n">
        <v>0.229</v>
      </c>
      <c r="C24" s="4" t="inlineStr">
        <is>
          <t xml:space="preserve"> </t>
        </is>
      </c>
      <c r="D24" s="9" t="n">
        <v>0.226</v>
      </c>
      <c r="E2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onents of Inventory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roduction equipment</t>
        </is>
      </c>
      <c r="B3" s="6" t="n">
        <v>24231</v>
      </c>
      <c r="C3" s="6" t="n">
        <v>23475</v>
      </c>
    </row>
    <row r="4">
      <c r="A4" s="4" t="inlineStr">
        <is>
          <t>Crude oil in storage</t>
        </is>
      </c>
      <c r="B4" s="5" t="n">
        <v>858</v>
      </c>
      <c r="C4" s="5" t="n">
        <v>826</v>
      </c>
    </row>
    <row r="5">
      <c r="A5" s="4" t="inlineStr">
        <is>
          <t>Total</t>
        </is>
      </c>
      <c r="B5" s="6" t="n">
        <v>25089</v>
      </c>
      <c r="C5" s="6" t="n">
        <v>243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onciliation of ARO (Details) - USD ($) $ in Thousands</t>
        </is>
      </c>
      <c r="B1" s="2" t="inlineStr">
        <is>
          <t>3 Months Ended</t>
        </is>
      </c>
    </row>
    <row r="2">
      <c r="B2" s="2" t="inlineStr">
        <is>
          <t>Mar. 31, 2025</t>
        </is>
      </c>
      <c r="C2" s="2" t="inlineStr">
        <is>
          <t>Mar. 31, 2024</t>
        </is>
      </c>
    </row>
    <row r="3">
      <c r="A3" s="3" t="inlineStr">
        <is>
          <t>Asset Retirement Obligation, Roll Forward Analysis [Roll Forward]</t>
        </is>
      </c>
      <c r="B3" s="4" t="inlineStr">
        <is>
          <t xml:space="preserve"> </t>
        </is>
      </c>
      <c r="C3" s="4" t="inlineStr">
        <is>
          <t xml:space="preserve"> </t>
        </is>
      </c>
    </row>
    <row r="4">
      <c r="A4" s="4" t="inlineStr">
        <is>
          <t>Asset retirement obligation at beginning of period</t>
        </is>
      </c>
      <c r="B4" s="6" t="n">
        <v>101858</v>
      </c>
      <c r="C4" s="6" t="n">
        <v>85094</v>
      </c>
    </row>
    <row r="5">
      <c r="A5" s="4" t="inlineStr">
        <is>
          <t>Liabilities assumed in acquisitions</t>
        </is>
      </c>
      <c r="B5" s="5" t="n">
        <v>34</v>
      </c>
      <c r="C5" s="5" t="n">
        <v>0</v>
      </c>
    </row>
    <row r="6">
      <c r="A6" s="4" t="inlineStr">
        <is>
          <t>Liabilities incurred</t>
        </is>
      </c>
      <c r="B6" s="5" t="n">
        <v>65</v>
      </c>
      <c r="C6" s="5" t="n">
        <v>357</v>
      </c>
    </row>
    <row r="7">
      <c r="A7" s="4" t="inlineStr">
        <is>
          <t>Liabilities settled</t>
        </is>
      </c>
      <c r="B7" s="5" t="n">
        <v>-66</v>
      </c>
      <c r="C7" s="5" t="n">
        <v>-25</v>
      </c>
    </row>
    <row r="8">
      <c r="A8" s="4" t="inlineStr">
        <is>
          <t>Liabilities revised</t>
        </is>
      </c>
      <c r="B8" s="5" t="n">
        <v>0</v>
      </c>
      <c r="C8" s="5" t="n">
        <v>0</v>
      </c>
    </row>
    <row r="9">
      <c r="A9" s="4" t="inlineStr">
        <is>
          <t>Accretion expense</t>
        </is>
      </c>
      <c r="B9" s="5" t="n">
        <v>2046</v>
      </c>
      <c r="C9" s="5" t="n">
        <v>1706</v>
      </c>
    </row>
    <row r="10">
      <c r="A10" s="4" t="inlineStr">
        <is>
          <t>Asset retirement obligation at end of period</t>
        </is>
      </c>
      <c r="B10" s="6" t="n">
        <v>103937</v>
      </c>
      <c r="C10" s="6" t="n">
        <v>8713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Concentrations of Crude Oil and Natural Gas Sales and Receivables (Details) - Revenue Benchmark - Customer Concentration Risk</t>
        </is>
      </c>
      <c r="B1" s="2" t="inlineStr">
        <is>
          <t>3 Months Ended</t>
        </is>
      </c>
    </row>
    <row r="2">
      <c r="B2" s="2" t="inlineStr">
        <is>
          <t>Mar. 31, 2025</t>
        </is>
      </c>
      <c r="C2" s="2" t="inlineStr">
        <is>
          <t>Mar. 31, 2024</t>
        </is>
      </c>
    </row>
    <row r="3">
      <c r="A3" s="4" t="inlineStr">
        <is>
          <t>Philips 66 Company</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293</v>
      </c>
      <c r="C5" s="9" t="n">
        <v>0.278</v>
      </c>
    </row>
    <row r="6">
      <c r="A6" s="4" t="inlineStr">
        <is>
          <t>NextEra Energy Marketing LL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0.244</v>
      </c>
      <c r="C8" s="9" t="n">
        <v>0.115</v>
      </c>
    </row>
    <row r="9">
      <c r="A9" s="4" t="inlineStr">
        <is>
          <t>CVR Supply &amp; Trading, LL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9" t="n">
        <v>0.107</v>
      </c>
      <c r="C11" s="4" t="inlineStr">
        <is>
          <t xml:space="preserve"> </t>
        </is>
      </c>
    </row>
    <row r="12">
      <c r="A12" s="4" t="inlineStr">
        <is>
          <t>Shell Oil Company</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4" t="inlineStr">
        <is>
          <t xml:space="preserve"> </t>
        </is>
      </c>
      <c r="C14" s="10" t="n">
        <v>0.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5" customWidth="1" min="2" max="2"/>
  </cols>
  <sheetData>
    <row r="1">
      <c r="A1" s="1" t="inlineStr">
        <is>
          <t>CONSOLIDATED STATEMENTS OF PARTNERS' CAPITAL (UNAUDITED) $ in Thousands</t>
        </is>
      </c>
      <c r="B1" s="2" t="inlineStr">
        <is>
          <t>USD ($) shares</t>
        </is>
      </c>
    </row>
    <row r="2">
      <c r="A2" s="4" t="inlineStr">
        <is>
          <t>Beginning balance (shares) at Dec. 31, 2023 | shares</t>
        </is>
      </c>
      <c r="B2" s="5" t="n">
        <v>95000000</v>
      </c>
    </row>
    <row r="3">
      <c r="A3" s="4" t="inlineStr">
        <is>
          <t>Beginning balance at Dec. 31, 2023</t>
        </is>
      </c>
      <c r="B3" s="6" t="n">
        <v>1191724</v>
      </c>
    </row>
    <row r="4">
      <c r="A4" s="3" t="inlineStr">
        <is>
          <t>Increase (Decrease) in Partners' Capital [Roll Forward]</t>
        </is>
      </c>
      <c r="B4" s="4" t="inlineStr">
        <is>
          <t xml:space="preserve"> </t>
        </is>
      </c>
    </row>
    <row r="5">
      <c r="A5" s="4" t="inlineStr">
        <is>
          <t>Net income</t>
        </is>
      </c>
      <c r="B5" s="5" t="n">
        <v>41702</v>
      </c>
    </row>
    <row r="6">
      <c r="A6" s="4" t="inlineStr">
        <is>
          <t>Distributions to unitholders</t>
        </is>
      </c>
      <c r="B6" s="5" t="n">
        <v>-90924</v>
      </c>
    </row>
    <row r="7">
      <c r="A7" s="4" t="inlineStr">
        <is>
          <t>Equity compensation</t>
        </is>
      </c>
      <c r="B7" s="6" t="n">
        <v>1182</v>
      </c>
    </row>
    <row r="8">
      <c r="A8" s="4" t="inlineStr">
        <is>
          <t>Ending balance (shares) at Mar. 31, 2024 | shares</t>
        </is>
      </c>
      <c r="B8" s="5" t="n">
        <v>95000000</v>
      </c>
    </row>
    <row r="9">
      <c r="A9" s="4" t="inlineStr">
        <is>
          <t>Ending balance at Mar. 31, 2024</t>
        </is>
      </c>
      <c r="B9" s="6" t="n">
        <v>1143684</v>
      </c>
    </row>
    <row r="10">
      <c r="A10" s="4" t="inlineStr">
        <is>
          <t>Beginning balance (shares) at Dec. 31, 2024 | shares</t>
        </is>
      </c>
      <c r="B10" s="5" t="n">
        <v>103490483</v>
      </c>
    </row>
    <row r="11">
      <c r="A11" s="4" t="inlineStr">
        <is>
          <t>Beginning balance at Dec. 31, 2024</t>
        </is>
      </c>
      <c r="B11" s="6" t="n">
        <v>1199046</v>
      </c>
    </row>
    <row r="12">
      <c r="A12" s="3" t="inlineStr">
        <is>
          <t>Increase (Decrease) in Partners' Capital [Roll Forward]</t>
        </is>
      </c>
      <c r="B12" s="4" t="inlineStr">
        <is>
          <t xml:space="preserve"> </t>
        </is>
      </c>
    </row>
    <row r="13">
      <c r="A13" s="4" t="inlineStr">
        <is>
          <t>Net income</t>
        </is>
      </c>
      <c r="B13" s="5" t="n">
        <v>15886</v>
      </c>
    </row>
    <row r="14">
      <c r="A14" s="4" t="inlineStr">
        <is>
          <t>Distributions to unitholders</t>
        </is>
      </c>
      <c r="B14" s="5" t="n">
        <v>-59729</v>
      </c>
    </row>
    <row r="15">
      <c r="A15" s="4" t="inlineStr">
        <is>
          <t>Equity compensation</t>
        </is>
      </c>
      <c r="B15" s="6" t="n">
        <v>2112</v>
      </c>
    </row>
    <row r="16">
      <c r="A16" s="4" t="inlineStr">
        <is>
          <t>Vesting of phantom units, net of units withheld for withholding taxes (shares) | shares</t>
        </is>
      </c>
      <c r="B16" s="5" t="n">
        <v>6000</v>
      </c>
    </row>
    <row r="17">
      <c r="A17" s="4" t="inlineStr">
        <is>
          <t>Vesting of phantom units, net of units withheld for withholding taxes</t>
        </is>
      </c>
      <c r="B17" s="6" t="n">
        <v>-69</v>
      </c>
    </row>
    <row r="18">
      <c r="A18" s="4" t="inlineStr">
        <is>
          <t>Common units issued in the public offering, net of underwriting fees and offering expenses (shares) | shares</t>
        </is>
      </c>
      <c r="B18" s="5" t="n">
        <v>14839000</v>
      </c>
    </row>
    <row r="19">
      <c r="A19" s="4" t="inlineStr">
        <is>
          <t>Common units issued in the public offering, net of underwriting fees and offering expenses</t>
        </is>
      </c>
      <c r="B19" s="6" t="n">
        <v>221115</v>
      </c>
    </row>
    <row r="20">
      <c r="A20" s="4" t="inlineStr">
        <is>
          <t>Ending balance (shares) at Mar. 31, 2025 | shares</t>
        </is>
      </c>
      <c r="B20" s="5" t="n">
        <v>118334519</v>
      </c>
    </row>
    <row r="21">
      <c r="A21" s="4" t="inlineStr">
        <is>
          <t>Ending balance at Mar. 31, 2025</t>
        </is>
      </c>
      <c r="B21" s="6" t="n">
        <v>1378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onciliation of Revenue Disaggregated to Revenue Reported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226768</v>
      </c>
      <c r="C4" s="6" t="n">
        <v>239155</v>
      </c>
    </row>
    <row r="5">
      <c r="A5" s="4" t="inlineStr">
        <is>
          <t>Net oil, natural gas, and NG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52726</v>
      </c>
      <c r="C7" s="5" t="n">
        <v>255240</v>
      </c>
    </row>
    <row r="8">
      <c r="A8" s="4" t="inlineStr">
        <is>
          <t>Oil, natural gas, and NGL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55365</v>
      </c>
      <c r="C10" s="5" t="n">
        <v>256220</v>
      </c>
    </row>
    <row r="11">
      <c r="A11" s="4" t="inlineStr">
        <is>
          <t>Oi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24541</v>
      </c>
      <c r="C13" s="5" t="n">
        <v>144098</v>
      </c>
    </row>
    <row r="14">
      <c r="A14" s="4" t="inlineStr">
        <is>
          <t>Natural g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86247</v>
      </c>
      <c r="C16" s="5" t="n">
        <v>64012</v>
      </c>
    </row>
    <row r="17">
      <c r="A17" s="4" t="inlineStr">
        <is>
          <t>NG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44577</v>
      </c>
      <c r="C19" s="5" t="n">
        <v>48110</v>
      </c>
    </row>
    <row r="20">
      <c r="A20" s="4" t="inlineStr">
        <is>
          <t>Transportation, gathering and market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2639</v>
      </c>
      <c r="C22" s="6" t="n">
        <v>-98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Information (Details) - USD ($) $ in Thousand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Cash paid for interest</t>
        </is>
      </c>
      <c r="B4" s="6" t="n">
        <v>16292</v>
      </c>
      <c r="C4" s="6" t="n">
        <v>25296</v>
      </c>
    </row>
    <row r="5">
      <c r="A5" s="3" t="inlineStr">
        <is>
          <t>Supplemental disclosure of non-cash transactions:</t>
        </is>
      </c>
      <c r="B5" s="4" t="inlineStr">
        <is>
          <t xml:space="preserve"> </t>
        </is>
      </c>
      <c r="C5" s="4" t="inlineStr">
        <is>
          <t xml:space="preserve"> </t>
        </is>
      </c>
    </row>
    <row r="6">
      <c r="A6" s="4" t="inlineStr">
        <is>
          <t>Change in accrued capital expenditures</t>
        </is>
      </c>
      <c r="B6" s="5" t="n">
        <v>650</v>
      </c>
      <c r="C6" s="5" t="n">
        <v>21411</v>
      </c>
    </row>
    <row r="7">
      <c r="A7" s="4" t="inlineStr">
        <is>
          <t>Asset retirement cost capitalized</t>
        </is>
      </c>
      <c r="B7" s="5" t="n">
        <v>65</v>
      </c>
      <c r="C7" s="5" t="n">
        <v>357</v>
      </c>
    </row>
    <row r="8">
      <c r="A8" s="4" t="inlineStr">
        <is>
          <t>Right-of-use assets obtained in exchange for lease liabilities</t>
        </is>
      </c>
      <c r="B8" s="5" t="n">
        <v>707</v>
      </c>
      <c r="C8" s="5" t="n">
        <v>194</v>
      </c>
    </row>
    <row r="9">
      <c r="A9" s="4" t="inlineStr">
        <is>
          <t>Change in accrued distributions</t>
        </is>
      </c>
      <c r="B9" s="5" t="n">
        <v>539</v>
      </c>
      <c r="C9" s="5" t="n">
        <v>674</v>
      </c>
    </row>
    <row r="10">
      <c r="A10" s="4" t="inlineStr">
        <is>
          <t>Change in accrued offering costs</t>
        </is>
      </c>
      <c r="B10" s="5" t="n">
        <v>438</v>
      </c>
      <c r="C10" s="5" t="n">
        <v>0</v>
      </c>
    </row>
    <row r="11">
      <c r="A11" s="4" t="inlineStr">
        <is>
          <t>Change in accrued debt issuance costs</t>
        </is>
      </c>
      <c r="B11" s="6" t="n">
        <v>665</v>
      </c>
      <c r="C11"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Acquisitions and Divestitures - Narrative (Details) - USD ($) $ in Thousands</t>
        </is>
      </c>
      <c r="J1" s="2" t="inlineStr">
        <is>
          <t>3 Months Ended</t>
        </is>
      </c>
    </row>
    <row r="2">
      <c r="B2" s="2" t="inlineStr">
        <is>
          <t>Mar. 31, 2025</t>
        </is>
      </c>
      <c r="C2" s="2" t="inlineStr">
        <is>
          <t>Jan. 31, 2025</t>
        </is>
      </c>
      <c r="D2" s="2" t="inlineStr">
        <is>
          <t>Dec. 20, 2024</t>
        </is>
      </c>
      <c r="E2" s="2" t="inlineStr">
        <is>
          <t>Oct. 01, 2024</t>
        </is>
      </c>
      <c r="F2" s="2" t="inlineStr">
        <is>
          <t>Sep. 25, 2024</t>
        </is>
      </c>
      <c r="G2" s="2" t="inlineStr">
        <is>
          <t>Aug. 26, 2024</t>
        </is>
      </c>
      <c r="H2" s="2" t="inlineStr">
        <is>
          <t>Aug. 09, 2024</t>
        </is>
      </c>
      <c r="I2" s="2" t="inlineStr">
        <is>
          <t>Jun. 26, 2024</t>
        </is>
      </c>
      <c r="J2" s="2" t="inlineStr">
        <is>
          <t>Mar. 31, 2025</t>
        </is>
      </c>
      <c r="K2" s="2" t="inlineStr">
        <is>
          <t>Mar. 31, 2024</t>
        </is>
      </c>
      <c r="L2" s="2" t="inlineStr">
        <is>
          <t>Feb. 27,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s of oil and natural gas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8000</v>
      </c>
      <c r="J4" s="6" t="n">
        <v>2627</v>
      </c>
      <c r="K4" s="6" t="n">
        <v>447</v>
      </c>
      <c r="L4" s="4" t="inlineStr">
        <is>
          <t xml:space="preserve"> </t>
        </is>
      </c>
    </row>
    <row r="5">
      <c r="A5" s="4" t="inlineStr">
        <is>
          <t>Revolving Credit Facility | Credit Agreements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orrowed amount</t>
        </is>
      </c>
      <c r="B7" s="4" t="inlineStr">
        <is>
          <t xml:space="preserve"> </t>
        </is>
      </c>
      <c r="C7" s="6" t="n">
        <v>2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50000</v>
      </c>
    </row>
    <row r="8">
      <c r="A8" s="4" t="inlineStr">
        <is>
          <t>Flycatcher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sset acquisition, consideration transferred</t>
        </is>
      </c>
      <c r="B10" s="4" t="inlineStr">
        <is>
          <t xml:space="preserve"> </t>
        </is>
      </c>
      <c r="C10" s="6" t="n">
        <v>24323</v>
      </c>
      <c r="D10" s="6" t="n">
        <v>29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rdmore Basin Of Oklaho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sset acquisition, consideration transferred</t>
        </is>
      </c>
      <c r="B13" s="6" t="n">
        <v>76695</v>
      </c>
      <c r="C13" s="4" t="inlineStr">
        <is>
          <t xml:space="preserve"> </t>
        </is>
      </c>
      <c r="D13" s="4" t="inlineStr">
        <is>
          <t xml:space="preserve"> </t>
        </is>
      </c>
      <c r="E13" s="6" t="n">
        <v>76877</v>
      </c>
      <c r="F13" s="4" t="inlineStr">
        <is>
          <t xml:space="preserve"> </t>
        </is>
      </c>
      <c r="G13" s="6" t="n">
        <v>98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stern Kansa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acquisition, consideration transferred</t>
        </is>
      </c>
      <c r="B16" s="6" t="n">
        <v>37482</v>
      </c>
      <c r="C16" s="4" t="inlineStr">
        <is>
          <t xml:space="preserve"> </t>
        </is>
      </c>
      <c r="D16" s="4" t="inlineStr">
        <is>
          <t xml:space="preserve"> </t>
        </is>
      </c>
      <c r="E16" s="4" t="inlineStr">
        <is>
          <t xml:space="preserve"> </t>
        </is>
      </c>
      <c r="F16" s="6" t="n">
        <v>36657</v>
      </c>
      <c r="G16" s="4" t="inlineStr">
        <is>
          <t xml:space="preserve"> </t>
        </is>
      </c>
      <c r="H16" s="6" t="n">
        <v>38000</v>
      </c>
      <c r="I16" s="4" t="inlineStr">
        <is>
          <t xml:space="preserve"> </t>
        </is>
      </c>
      <c r="J16" s="4" t="inlineStr">
        <is>
          <t xml:space="preserve"> </t>
        </is>
      </c>
      <c r="K16" s="4" t="inlineStr">
        <is>
          <t xml:space="preserve"> </t>
        </is>
      </c>
      <c r="L16" s="4" t="inlineStr">
        <is>
          <t xml:space="preserve"> </t>
        </is>
      </c>
    </row>
  </sheetData>
  <mergeCells count="2">
    <mergeCell ref="J1:K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Acquisitions and Divestitures - Schedule of Assets Acquired and Liabilities Assumed, Asset Acquisitions (Details) - USD ($) $ in Thousands</t>
        </is>
      </c>
      <c r="I1" s="2" t="inlineStr">
        <is>
          <t>3 Months Ended</t>
        </is>
      </c>
      <c r="K1" s="2" t="inlineStr">
        <is>
          <t>6 Months Ended</t>
        </is>
      </c>
    </row>
    <row r="2">
      <c r="B2" s="2" t="inlineStr">
        <is>
          <t>Mar. 31, 2025</t>
        </is>
      </c>
      <c r="C2" s="2" t="inlineStr">
        <is>
          <t>Jan. 31, 2025</t>
        </is>
      </c>
      <c r="D2" s="2" t="inlineStr">
        <is>
          <t>Dec. 20, 2024</t>
        </is>
      </c>
      <c r="E2" s="2" t="inlineStr">
        <is>
          <t>Oct. 01, 2024</t>
        </is>
      </c>
      <c r="F2" s="2" t="inlineStr">
        <is>
          <t>Sep. 25, 2024</t>
        </is>
      </c>
      <c r="G2" s="2" t="inlineStr">
        <is>
          <t>Aug. 26, 2024</t>
        </is>
      </c>
      <c r="H2" s="2" t="inlineStr">
        <is>
          <t>Aug. 09, 2024</t>
        </is>
      </c>
      <c r="I2" s="2" t="inlineStr">
        <is>
          <t>Mar. 31, 2025</t>
        </is>
      </c>
      <c r="J2" s="2" t="inlineStr">
        <is>
          <t>Mar. 31, 2024</t>
        </is>
      </c>
      <c r="K2" s="2" t="inlineStr">
        <is>
          <t>Mar. 31, 2025</t>
        </is>
      </c>
      <c r="L2" s="2" t="inlineStr">
        <is>
          <t>Mar. 31, 2025</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 retiremen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5</v>
      </c>
      <c r="J4" s="6" t="n">
        <v>357</v>
      </c>
      <c r="K4" s="4" t="inlineStr">
        <is>
          <t xml:space="preserve"> </t>
        </is>
      </c>
      <c r="L4" s="4" t="inlineStr">
        <is>
          <t xml:space="preserve"> </t>
        </is>
      </c>
    </row>
    <row r="5">
      <c r="A5" s="4" t="inlineStr">
        <is>
          <t>Flycatche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consideration</t>
        </is>
      </c>
      <c r="B7" s="4" t="inlineStr">
        <is>
          <t xml:space="preserve"> </t>
        </is>
      </c>
      <c r="C7" s="6" t="n">
        <v>241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pitalized transaction costs</t>
        </is>
      </c>
      <c r="B8" s="4" t="inlineStr">
        <is>
          <t xml:space="preserve"> </t>
        </is>
      </c>
      <c r="C8" s="5" t="n">
        <v>18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cquisition consideration</t>
        </is>
      </c>
      <c r="B9" s="4" t="inlineStr">
        <is>
          <t xml:space="preserve"> </t>
        </is>
      </c>
      <c r="C9" s="5" t="n">
        <v>24323</v>
      </c>
      <c r="D9" s="6" t="n">
        <v>29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ved oil and natural gas properties</t>
        </is>
      </c>
      <c r="B11" s="4" t="inlineStr">
        <is>
          <t xml:space="preserve"> </t>
        </is>
      </c>
      <c r="C11" s="5" t="n">
        <v>265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assets</t>
        </is>
      </c>
      <c r="B12" s="4" t="inlineStr">
        <is>
          <t xml:space="preserve"> </t>
        </is>
      </c>
      <c r="C12" s="5" t="n">
        <v>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assets to be acquired</t>
        </is>
      </c>
      <c r="B13" s="4" t="inlineStr">
        <is>
          <t xml:space="preserve"> </t>
        </is>
      </c>
      <c r="C13" s="5" t="n">
        <v>265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suspense</t>
        </is>
      </c>
      <c r="B15" s="4" t="inlineStr">
        <is>
          <t xml:space="preserve"> </t>
        </is>
      </c>
      <c r="C15" s="5" t="n">
        <v>22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retirement obligations</t>
        </is>
      </c>
      <c r="B16" s="4" t="inlineStr">
        <is>
          <t xml:space="preserve"> </t>
        </is>
      </c>
      <c r="C16" s="5" t="n">
        <v>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liabilities assumed</t>
        </is>
      </c>
      <c r="B17" s="4" t="inlineStr">
        <is>
          <t xml:space="preserve"> </t>
        </is>
      </c>
      <c r="C17" s="5" t="n">
        <v>22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assets acquired</t>
        </is>
      </c>
      <c r="B18" s="4" t="inlineStr">
        <is>
          <t xml:space="preserve"> </t>
        </is>
      </c>
      <c r="C18" s="6" t="n">
        <v>243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rdmore Basin Of Oklaho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consideration</t>
        </is>
      </c>
      <c r="B21" s="6" t="n">
        <v>75351</v>
      </c>
      <c r="C21" s="4" t="inlineStr">
        <is>
          <t xml:space="preserve"> </t>
        </is>
      </c>
      <c r="D21" s="4" t="inlineStr">
        <is>
          <t xml:space="preserve"> </t>
        </is>
      </c>
      <c r="E21" s="6" t="n">
        <v>7831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pitalized transaction costs</t>
        </is>
      </c>
      <c r="B22" s="5" t="n">
        <v>1344</v>
      </c>
      <c r="C22" s="4" t="inlineStr">
        <is>
          <t xml:space="preserve"> </t>
        </is>
      </c>
      <c r="D22" s="4" t="inlineStr">
        <is>
          <t xml:space="preserve"> </t>
        </is>
      </c>
      <c r="E22" s="5" t="n">
        <v>129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ss: purchase price adjustment receivable</t>
        </is>
      </c>
      <c r="B23" s="5" t="n">
        <v>0</v>
      </c>
      <c r="C23" s="4" t="inlineStr">
        <is>
          <t xml:space="preserve"> </t>
        </is>
      </c>
      <c r="D23" s="4" t="inlineStr">
        <is>
          <t xml:space="preserve"> </t>
        </is>
      </c>
      <c r="E23" s="5" t="n">
        <v>-273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acquisition consideration</t>
        </is>
      </c>
      <c r="B24" s="5" t="n">
        <v>76695</v>
      </c>
      <c r="C24" s="4" t="inlineStr">
        <is>
          <t xml:space="preserve"> </t>
        </is>
      </c>
      <c r="D24" s="4" t="inlineStr">
        <is>
          <t xml:space="preserve"> </t>
        </is>
      </c>
      <c r="E24" s="5" t="n">
        <v>76877</v>
      </c>
      <c r="F24" s="4" t="inlineStr">
        <is>
          <t xml:space="preserve"> </t>
        </is>
      </c>
      <c r="G24" s="6" t="n">
        <v>98000</v>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ved oil and natural gas properties</t>
        </is>
      </c>
      <c r="B26" s="5" t="n">
        <v>85394</v>
      </c>
      <c r="C26" s="4" t="inlineStr">
        <is>
          <t xml:space="preserve"> </t>
        </is>
      </c>
      <c r="D26" s="4" t="inlineStr">
        <is>
          <t xml:space="preserve"> </t>
        </is>
      </c>
      <c r="E26" s="5" t="n">
        <v>8566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assets</t>
        </is>
      </c>
      <c r="B27" s="5" t="n">
        <v>13</v>
      </c>
      <c r="C27" s="4" t="inlineStr">
        <is>
          <t xml:space="preserve"> </t>
        </is>
      </c>
      <c r="D27" s="4" t="inlineStr">
        <is>
          <t xml:space="preserve"> </t>
        </is>
      </c>
      <c r="E27" s="5" t="n">
        <v>1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assets to be acquired</t>
        </is>
      </c>
      <c r="B28" s="5" t="n">
        <v>85407</v>
      </c>
      <c r="C28" s="4" t="inlineStr">
        <is>
          <t xml:space="preserve"> </t>
        </is>
      </c>
      <c r="D28" s="4" t="inlineStr">
        <is>
          <t xml:space="preserve"> </t>
        </is>
      </c>
      <c r="E28" s="5" t="n">
        <v>8567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 suspense</t>
        </is>
      </c>
      <c r="B30" s="5" t="n">
        <v>8549</v>
      </c>
      <c r="C30" s="4" t="inlineStr">
        <is>
          <t xml:space="preserve"> </t>
        </is>
      </c>
      <c r="D30" s="4" t="inlineStr">
        <is>
          <t xml:space="preserve"> </t>
        </is>
      </c>
      <c r="E30" s="5" t="n">
        <v>863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sset retirement obligations</t>
        </is>
      </c>
      <c r="B31" s="5" t="n">
        <v>163</v>
      </c>
      <c r="C31" s="4" t="inlineStr">
        <is>
          <t xml:space="preserve"> </t>
        </is>
      </c>
      <c r="D31" s="4" t="inlineStr">
        <is>
          <t xml:space="preserve"> </t>
        </is>
      </c>
      <c r="E31" s="5" t="n">
        <v>16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liabilities assumed</t>
        </is>
      </c>
      <c r="B32" s="5" t="n">
        <v>8712</v>
      </c>
      <c r="C32" s="4" t="inlineStr">
        <is>
          <t xml:space="preserve"> </t>
        </is>
      </c>
      <c r="D32" s="4" t="inlineStr">
        <is>
          <t xml:space="preserve"> </t>
        </is>
      </c>
      <c r="E32" s="5" t="n">
        <v>87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assets acquired</t>
        </is>
      </c>
      <c r="B33" s="5" t="n">
        <v>76695</v>
      </c>
      <c r="C33" s="4" t="inlineStr">
        <is>
          <t xml:space="preserve"> </t>
        </is>
      </c>
      <c r="D33" s="4" t="inlineStr">
        <is>
          <t xml:space="preserve"> </t>
        </is>
      </c>
      <c r="E33" s="6" t="n">
        <v>7687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966</v>
      </c>
    </row>
    <row r="36">
      <c r="A36" s="4" t="inlineStr">
        <is>
          <t>Capitalized transac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9</v>
      </c>
    </row>
    <row r="37">
      <c r="A37" s="4" t="inlineStr">
        <is>
          <t>Less: purchase price adjustment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735</v>
      </c>
    </row>
    <row r="38">
      <c r="A38" s="4" t="inlineStr">
        <is>
          <t>Total acquisition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82</v>
      </c>
    </row>
    <row r="39">
      <c r="A39" s="4" t="inlineStr">
        <is>
          <t>Proved oil and natural gas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69</v>
      </c>
    </row>
    <row r="40">
      <c r="A40" s="4" t="inlineStr">
        <is>
          <t>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row>
    <row r="41">
      <c r="A41" s="4" t="inlineStr">
        <is>
          <t>Total assets to be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69</v>
      </c>
    </row>
    <row r="42">
      <c r="A42" s="4" t="inlineStr">
        <is>
          <t>Revenue sus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87</v>
      </c>
    </row>
    <row r="43">
      <c r="A43" s="4" t="inlineStr">
        <is>
          <t>Asset retirement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0</v>
      </c>
    </row>
    <row r="44">
      <c r="A44" s="4" t="inlineStr">
        <is>
          <t>Total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87</v>
      </c>
    </row>
    <row r="45">
      <c r="A45" s="4" t="inlineStr">
        <is>
          <t>Net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82</v>
      </c>
    </row>
    <row r="46">
      <c r="A46" s="4" t="inlineStr">
        <is>
          <t>Western Kansa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consideration</t>
        </is>
      </c>
      <c r="B48" s="5" t="n">
        <v>37517</v>
      </c>
      <c r="C48" s="4" t="inlineStr">
        <is>
          <t xml:space="preserve"> </t>
        </is>
      </c>
      <c r="D48" s="4" t="inlineStr">
        <is>
          <t xml:space="preserve"> </t>
        </is>
      </c>
      <c r="E48" s="4" t="inlineStr">
        <is>
          <t xml:space="preserve"> </t>
        </is>
      </c>
      <c r="F48" s="6" t="n">
        <v>3665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pitalized transaction costs</t>
        </is>
      </c>
      <c r="B49" s="5" t="n">
        <v>301</v>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ess: purchase price adjustment receivable</t>
        </is>
      </c>
      <c r="B50" s="5" t="n">
        <v>-336</v>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acquisition consideration</t>
        </is>
      </c>
      <c r="B51" s="5" t="n">
        <v>37482</v>
      </c>
      <c r="C51" s="4" t="inlineStr">
        <is>
          <t xml:space="preserve"> </t>
        </is>
      </c>
      <c r="D51" s="4" t="inlineStr">
        <is>
          <t xml:space="preserve"> </t>
        </is>
      </c>
      <c r="E51" s="4" t="inlineStr">
        <is>
          <t xml:space="preserve"> </t>
        </is>
      </c>
      <c r="F51" s="5" t="n">
        <v>36657</v>
      </c>
      <c r="G51" s="4" t="inlineStr">
        <is>
          <t xml:space="preserve"> </t>
        </is>
      </c>
      <c r="H51" s="6" t="n">
        <v>38000</v>
      </c>
      <c r="I51" s="4" t="inlineStr">
        <is>
          <t xml:space="preserve"> </t>
        </is>
      </c>
      <c r="J51" s="4" t="inlineStr">
        <is>
          <t xml:space="preserve"> </t>
        </is>
      </c>
      <c r="K51" s="4" t="inlineStr">
        <is>
          <t xml:space="preserve"> </t>
        </is>
      </c>
      <c r="L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ved oil and natural gas properties</t>
        </is>
      </c>
      <c r="B53" s="5" t="n">
        <v>46434</v>
      </c>
      <c r="C53" s="4" t="inlineStr">
        <is>
          <t xml:space="preserve"> </t>
        </is>
      </c>
      <c r="D53" s="4" t="inlineStr">
        <is>
          <t xml:space="preserve"> </t>
        </is>
      </c>
      <c r="E53" s="4" t="inlineStr">
        <is>
          <t xml:space="preserve"> </t>
        </is>
      </c>
      <c r="F53" s="5" t="n">
        <v>4558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ther property and equipment</t>
        </is>
      </c>
      <c r="B54" s="5" t="n">
        <v>400</v>
      </c>
      <c r="C54" s="4" t="inlineStr">
        <is>
          <t xml:space="preserve"> </t>
        </is>
      </c>
      <c r="D54" s="4" t="inlineStr">
        <is>
          <t xml:space="preserve"> </t>
        </is>
      </c>
      <c r="E54" s="4" t="inlineStr">
        <is>
          <t xml:space="preserve"> </t>
        </is>
      </c>
      <c r="F54" s="5" t="n">
        <v>4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ther assets</t>
        </is>
      </c>
      <c r="B55" s="5" t="n">
        <v>220</v>
      </c>
      <c r="C55" s="4" t="inlineStr">
        <is>
          <t xml:space="preserve"> </t>
        </is>
      </c>
      <c r="D55" s="4" t="inlineStr">
        <is>
          <t xml:space="preserve"> </t>
        </is>
      </c>
      <c r="E55" s="4" t="inlineStr">
        <is>
          <t xml:space="preserve"> </t>
        </is>
      </c>
      <c r="F55" s="5" t="n">
        <v>12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assets to be acquired</t>
        </is>
      </c>
      <c r="B56" s="5" t="n">
        <v>47054</v>
      </c>
      <c r="C56" s="4" t="inlineStr">
        <is>
          <t xml:space="preserve"> </t>
        </is>
      </c>
      <c r="D56" s="4" t="inlineStr">
        <is>
          <t xml:space="preserve"> </t>
        </is>
      </c>
      <c r="E56" s="4" t="inlineStr">
        <is>
          <t xml:space="preserve"> </t>
        </is>
      </c>
      <c r="F56" s="5" t="n">
        <v>4610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suspense</t>
        </is>
      </c>
      <c r="B58" s="5" t="n">
        <v>348</v>
      </c>
      <c r="C58" s="4" t="inlineStr">
        <is>
          <t xml:space="preserve"> </t>
        </is>
      </c>
      <c r="D58" s="4" t="inlineStr">
        <is>
          <t xml:space="preserve"> </t>
        </is>
      </c>
      <c r="E58" s="4" t="inlineStr">
        <is>
          <t xml:space="preserve"> </t>
        </is>
      </c>
      <c r="F58" s="5" t="n">
        <v>33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sset retirement obligations</t>
        </is>
      </c>
      <c r="B59" s="5" t="n">
        <v>9224</v>
      </c>
      <c r="C59" s="4" t="inlineStr">
        <is>
          <t xml:space="preserve"> </t>
        </is>
      </c>
      <c r="D59" s="4" t="inlineStr">
        <is>
          <t xml:space="preserve"> </t>
        </is>
      </c>
      <c r="E59" s="4" t="inlineStr">
        <is>
          <t xml:space="preserve"> </t>
        </is>
      </c>
      <c r="F59" s="5" t="n">
        <v>911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liabilities assumed</t>
        </is>
      </c>
      <c r="B60" s="5" t="n">
        <v>9572</v>
      </c>
      <c r="C60" s="4" t="inlineStr">
        <is>
          <t xml:space="preserve"> </t>
        </is>
      </c>
      <c r="D60" s="4" t="inlineStr">
        <is>
          <t xml:space="preserve"> </t>
        </is>
      </c>
      <c r="E60" s="4" t="inlineStr">
        <is>
          <t xml:space="preserve"> </t>
        </is>
      </c>
      <c r="F60" s="5" t="n">
        <v>944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assets acquired</t>
        </is>
      </c>
      <c r="B61" s="6" t="n">
        <v>37482</v>
      </c>
      <c r="C61" s="4" t="inlineStr">
        <is>
          <t xml:space="preserve"> </t>
        </is>
      </c>
      <c r="D61" s="4" t="inlineStr">
        <is>
          <t xml:space="preserve"> </t>
        </is>
      </c>
      <c r="E61" s="4" t="inlineStr">
        <is>
          <t xml:space="preserve"> </t>
        </is>
      </c>
      <c r="F61" s="6" t="n">
        <v>3665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dju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ash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860</v>
      </c>
      <c r="L63" s="4" t="inlineStr">
        <is>
          <t xml:space="preserve"> </t>
        </is>
      </c>
    </row>
    <row r="64">
      <c r="A64" s="4" t="inlineStr">
        <is>
          <t>Capitalized transac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01</v>
      </c>
      <c r="L64" s="4" t="inlineStr">
        <is>
          <t xml:space="preserve"> </t>
        </is>
      </c>
    </row>
    <row r="65">
      <c r="A65" s="4" t="inlineStr">
        <is>
          <t>Less: purchase price adjustment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36</v>
      </c>
      <c r="L65" s="4" t="inlineStr">
        <is>
          <t xml:space="preserve"> </t>
        </is>
      </c>
    </row>
    <row r="66">
      <c r="A66" s="4" t="inlineStr">
        <is>
          <t>Total acquisition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825</v>
      </c>
      <c r="L66" s="4" t="inlineStr">
        <is>
          <t xml:space="preserve"> </t>
        </is>
      </c>
    </row>
    <row r="67">
      <c r="A67" s="4" t="inlineStr">
        <is>
          <t>Proved oil and natural gas prope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852</v>
      </c>
      <c r="L67" s="4" t="inlineStr">
        <is>
          <t xml:space="preserve"> </t>
        </is>
      </c>
    </row>
    <row r="68">
      <c r="A68" s="4" t="inlineStr">
        <is>
          <t>Other property and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0</v>
      </c>
      <c r="L68" s="4" t="inlineStr">
        <is>
          <t xml:space="preserve"> </t>
        </is>
      </c>
    </row>
    <row r="69">
      <c r="A69" s="4" t="inlineStr">
        <is>
          <t>Other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97</v>
      </c>
      <c r="L69" s="4" t="inlineStr">
        <is>
          <t xml:space="preserve"> </t>
        </is>
      </c>
    </row>
    <row r="70">
      <c r="A70" s="4" t="inlineStr">
        <is>
          <t>Total assets to be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949</v>
      </c>
      <c r="L70" s="4" t="inlineStr">
        <is>
          <t xml:space="preserve"> </t>
        </is>
      </c>
    </row>
    <row r="71">
      <c r="A71" s="4" t="inlineStr">
        <is>
          <t>Revenue sus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5</v>
      </c>
      <c r="L71" s="4" t="inlineStr">
        <is>
          <t xml:space="preserve"> </t>
        </is>
      </c>
    </row>
    <row r="72">
      <c r="A72" s="4" t="inlineStr">
        <is>
          <t>Asset retirement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9</v>
      </c>
      <c r="L72" s="4" t="inlineStr">
        <is>
          <t xml:space="preserve"> </t>
        </is>
      </c>
    </row>
    <row r="73">
      <c r="A73" s="4" t="inlineStr">
        <is>
          <t>Total liabiliti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24</v>
      </c>
      <c r="L73" s="4" t="inlineStr">
        <is>
          <t xml:space="preserve"> </t>
        </is>
      </c>
    </row>
    <row r="74">
      <c r="A74" s="4" t="inlineStr">
        <is>
          <t>Net 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825</v>
      </c>
      <c r="L74" s="4" t="inlineStr">
        <is>
          <t xml:space="preserve"> </t>
        </is>
      </c>
    </row>
  </sheetData>
  <mergeCells count="3">
    <mergeCell ref="K1:L1"/>
    <mergeCell ref="I1:J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Oil and natural gas properties</t>
        </is>
      </c>
      <c r="B2" s="4" t="inlineStr">
        <is>
          <t xml:space="preserve"> </t>
        </is>
      </c>
      <c r="C2" s="4" t="inlineStr">
        <is>
          <t xml:space="preserve"> </t>
        </is>
      </c>
    </row>
    <row r="3">
      <c r="A3" s="4" t="inlineStr">
        <is>
          <t>Proved properties</t>
        </is>
      </c>
      <c r="B3" s="6" t="n">
        <v>2494675</v>
      </c>
      <c r="C3" s="6" t="n">
        <v>2419998</v>
      </c>
    </row>
    <row r="4">
      <c r="A4" s="4" t="inlineStr">
        <is>
          <t>Accumulated depreciation and depletion</t>
        </is>
      </c>
      <c r="B4" s="5" t="n">
        <v>-579780</v>
      </c>
      <c r="C4" s="5" t="n">
        <v>-520641</v>
      </c>
    </row>
    <row r="5">
      <c r="A5" s="4" t="inlineStr">
        <is>
          <t>Oil and natural gas properties, net</t>
        </is>
      </c>
      <c r="B5" s="5" t="n">
        <v>1914895</v>
      </c>
      <c r="C5" s="5" t="n">
        <v>1899357</v>
      </c>
    </row>
    <row r="6">
      <c r="A6" s="3" t="inlineStr">
        <is>
          <t>Other property and equipment</t>
        </is>
      </c>
      <c r="B6" s="4" t="inlineStr">
        <is>
          <t xml:space="preserve"> </t>
        </is>
      </c>
      <c r="C6" s="4" t="inlineStr">
        <is>
          <t xml:space="preserve"> </t>
        </is>
      </c>
    </row>
    <row r="7">
      <c r="A7" s="4" t="inlineStr">
        <is>
          <t>Other property, plant and equipment</t>
        </is>
      </c>
      <c r="B7" s="5" t="n">
        <v>116443</v>
      </c>
      <c r="C7" s="5" t="n">
        <v>115475</v>
      </c>
    </row>
    <row r="8">
      <c r="A8" s="4" t="inlineStr">
        <is>
          <t>Accumulated depreciation, depletion and amortization</t>
        </is>
      </c>
      <c r="B8" s="5" t="n">
        <v>-26032</v>
      </c>
      <c r="C8" s="5" t="n">
        <v>-23710</v>
      </c>
    </row>
    <row r="9">
      <c r="A9" s="4" t="inlineStr">
        <is>
          <t>Other property, plant and equipment, net</t>
        </is>
      </c>
      <c r="B9" s="5" t="n">
        <v>90411</v>
      </c>
      <c r="C9" s="5" t="n">
        <v>91765</v>
      </c>
    </row>
    <row r="10">
      <c r="A10" s="4" t="inlineStr">
        <is>
          <t>Gas gathering system</t>
        </is>
      </c>
      <c r="B10" s="4" t="inlineStr">
        <is>
          <t xml:space="preserve"> </t>
        </is>
      </c>
      <c r="C10" s="4" t="inlineStr">
        <is>
          <t xml:space="preserve"> </t>
        </is>
      </c>
    </row>
    <row r="11">
      <c r="A11" s="3" t="inlineStr">
        <is>
          <t>Other property and equipment</t>
        </is>
      </c>
      <c r="B11" s="4" t="inlineStr">
        <is>
          <t xml:space="preserve"> </t>
        </is>
      </c>
      <c r="C11" s="4" t="inlineStr">
        <is>
          <t xml:space="preserve"> </t>
        </is>
      </c>
    </row>
    <row r="12">
      <c r="A12" s="4" t="inlineStr">
        <is>
          <t>Other property, plant and equipment</t>
        </is>
      </c>
      <c r="B12" s="5" t="n">
        <v>35424</v>
      </c>
      <c r="C12" s="5" t="n">
        <v>35241</v>
      </c>
    </row>
    <row r="13">
      <c r="A13" s="4" t="inlineStr">
        <is>
          <t>Gas processing plants</t>
        </is>
      </c>
      <c r="B13" s="4" t="inlineStr">
        <is>
          <t xml:space="preserve"> </t>
        </is>
      </c>
      <c r="C13" s="4" t="inlineStr">
        <is>
          <t xml:space="preserve"> </t>
        </is>
      </c>
    </row>
    <row r="14">
      <c r="A14" s="3" t="inlineStr">
        <is>
          <t>Other property and equipment</t>
        </is>
      </c>
      <c r="B14" s="4" t="inlineStr">
        <is>
          <t xml:space="preserve"> </t>
        </is>
      </c>
      <c r="C14" s="4" t="inlineStr">
        <is>
          <t xml:space="preserve"> </t>
        </is>
      </c>
    </row>
    <row r="15">
      <c r="A15" s="4" t="inlineStr">
        <is>
          <t>Other property, plant and equipment</t>
        </is>
      </c>
      <c r="B15" s="5" t="n">
        <v>35958</v>
      </c>
      <c r="C15" s="5" t="n">
        <v>35949</v>
      </c>
    </row>
    <row r="16">
      <c r="A16" s="4" t="inlineStr">
        <is>
          <t>Water disposal assets</t>
        </is>
      </c>
      <c r="B16" s="4" t="inlineStr">
        <is>
          <t xml:space="preserve"> </t>
        </is>
      </c>
      <c r="C16" s="4" t="inlineStr">
        <is>
          <t xml:space="preserve"> </t>
        </is>
      </c>
    </row>
    <row r="17">
      <c r="A17" s="3" t="inlineStr">
        <is>
          <t>Other property and equipment</t>
        </is>
      </c>
      <c r="B17" s="4" t="inlineStr">
        <is>
          <t xml:space="preserve"> </t>
        </is>
      </c>
      <c r="C17" s="4" t="inlineStr">
        <is>
          <t xml:space="preserve"> </t>
        </is>
      </c>
    </row>
    <row r="18">
      <c r="A18" s="4" t="inlineStr">
        <is>
          <t>Other property, plant and equipment</t>
        </is>
      </c>
      <c r="B18" s="5" t="n">
        <v>29334</v>
      </c>
      <c r="C18" s="5" t="n">
        <v>28977</v>
      </c>
    </row>
    <row r="19">
      <c r="A19" s="4" t="inlineStr">
        <is>
          <t>Other assets</t>
        </is>
      </c>
      <c r="B19" s="4" t="inlineStr">
        <is>
          <t xml:space="preserve"> </t>
        </is>
      </c>
      <c r="C19" s="4" t="inlineStr">
        <is>
          <t xml:space="preserve"> </t>
        </is>
      </c>
    </row>
    <row r="20">
      <c r="A20" s="3" t="inlineStr">
        <is>
          <t>Other property and equipment</t>
        </is>
      </c>
      <c r="B20" s="4" t="inlineStr">
        <is>
          <t xml:space="preserve"> </t>
        </is>
      </c>
      <c r="C20" s="4" t="inlineStr">
        <is>
          <t xml:space="preserve"> </t>
        </is>
      </c>
    </row>
    <row r="21">
      <c r="A21" s="4" t="inlineStr">
        <is>
          <t>Other property, plant and equipment</t>
        </is>
      </c>
      <c r="B21" s="6" t="n">
        <v>15727</v>
      </c>
      <c r="C21" s="6" t="n">
        <v>153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Operating expenses</t>
        </is>
      </c>
      <c r="B3" s="6" t="n">
        <v>13336</v>
      </c>
      <c r="C3" s="6" t="n">
        <v>12489</v>
      </c>
    </row>
    <row r="4">
      <c r="A4" s="4" t="inlineStr">
        <is>
          <t>Capital expenditures</t>
        </is>
      </c>
      <c r="B4" s="5" t="n">
        <v>19870</v>
      </c>
      <c r="C4" s="5" t="n">
        <v>24027</v>
      </c>
    </row>
    <row r="5">
      <c r="A5" s="4" t="inlineStr">
        <is>
          <t>Payroll costs</t>
        </is>
      </c>
      <c r="B5" s="5" t="n">
        <v>4822</v>
      </c>
      <c r="C5" s="5" t="n">
        <v>7842</v>
      </c>
    </row>
    <row r="6">
      <c r="A6" s="4" t="inlineStr">
        <is>
          <t>Derivative settlements</t>
        </is>
      </c>
      <c r="B6" s="5" t="n">
        <v>840</v>
      </c>
      <c r="C6" s="5" t="n">
        <v>149</v>
      </c>
    </row>
    <row r="7">
      <c r="A7" s="4" t="inlineStr">
        <is>
          <t>Severance and other tax</t>
        </is>
      </c>
      <c r="B7" s="5" t="n">
        <v>7929</v>
      </c>
      <c r="C7" s="5" t="n">
        <v>5202</v>
      </c>
    </row>
    <row r="8">
      <c r="A8" s="4" t="inlineStr">
        <is>
          <t>Midstream shipper payable</t>
        </is>
      </c>
      <c r="B8" s="5" t="n">
        <v>1228</v>
      </c>
      <c r="C8" s="5" t="n">
        <v>1160</v>
      </c>
    </row>
    <row r="9">
      <c r="A9" s="4" t="inlineStr">
        <is>
          <t>General, administrative, and other</t>
        </is>
      </c>
      <c r="B9" s="5" t="n">
        <v>4066</v>
      </c>
      <c r="C9" s="5" t="n">
        <v>2631</v>
      </c>
    </row>
    <row r="10">
      <c r="A10" s="4" t="inlineStr">
        <is>
          <t>Total accrued liabilities</t>
        </is>
      </c>
      <c r="B10" s="6" t="n">
        <v>52091</v>
      </c>
      <c r="C10" s="6" t="n">
        <v>53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Details) $ in Thousands</t>
        </is>
      </c>
      <c r="D1" s="2" t="inlineStr">
        <is>
          <t>3 Months Ended</t>
        </is>
      </c>
    </row>
    <row r="2">
      <c r="B2" s="2" t="inlineStr">
        <is>
          <t>Feb. 27, 2025 USD ($)</t>
        </is>
      </c>
      <c r="C2" s="2" t="inlineStr">
        <is>
          <t>Dec. 28, 2023 USD ($)</t>
        </is>
      </c>
      <c r="D2" s="2" t="inlineStr">
        <is>
          <t>Mar. 31, 2025 USD ($)</t>
        </is>
      </c>
      <c r="E2" s="2" t="inlineStr">
        <is>
          <t>Mar. 31, 2024 USD ($)</t>
        </is>
      </c>
      <c r="F2" s="2" t="inlineStr">
        <is>
          <t>Jan. 31, 2025 USD ($)</t>
        </is>
      </c>
      <c r="G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6" t="n">
        <v>18500</v>
      </c>
      <c r="C4" s="4" t="inlineStr">
        <is>
          <t xml:space="preserve"> </t>
        </is>
      </c>
      <c r="D4" s="6" t="n">
        <v>-18540</v>
      </c>
      <c r="E4" s="6" t="n">
        <v>0</v>
      </c>
      <c r="F4" s="4" t="inlineStr">
        <is>
          <t xml:space="preserve"> </t>
        </is>
      </c>
      <c r="G4" s="4" t="inlineStr">
        <is>
          <t xml:space="preserve"> </t>
        </is>
      </c>
    </row>
    <row r="5">
      <c r="A5" s="4" t="inlineStr">
        <is>
          <t>Unamortized debt issuance costs and discount</t>
        </is>
      </c>
      <c r="B5" s="5" t="n">
        <v>10800</v>
      </c>
      <c r="C5" s="4" t="inlineStr">
        <is>
          <t xml:space="preserve"> </t>
        </is>
      </c>
      <c r="D5" s="4" t="inlineStr">
        <is>
          <t xml:space="preserve"> </t>
        </is>
      </c>
      <c r="E5" s="4" t="inlineStr">
        <is>
          <t xml:space="preserve"> </t>
        </is>
      </c>
      <c r="F5" s="4" t="inlineStr">
        <is>
          <t xml:space="preserve"> </t>
        </is>
      </c>
      <c r="G5" s="6" t="n">
        <v>11800</v>
      </c>
    </row>
    <row r="6">
      <c r="A6" s="4" t="inlineStr">
        <is>
          <t>Prepayment penalties</t>
        </is>
      </c>
      <c r="B6" s="5" t="n">
        <v>7700</v>
      </c>
      <c r="C6" s="4" t="inlineStr">
        <is>
          <t xml:space="preserve"> </t>
        </is>
      </c>
      <c r="D6" s="5" t="n">
        <v>7741</v>
      </c>
      <c r="E6" s="6" t="n">
        <v>0</v>
      </c>
      <c r="F6" s="4" t="inlineStr">
        <is>
          <t xml:space="preserve"> </t>
        </is>
      </c>
      <c r="G6" s="4" t="inlineStr">
        <is>
          <t xml:space="preserve"> </t>
        </is>
      </c>
    </row>
    <row r="7">
      <c r="A7" s="4" t="inlineStr">
        <is>
          <t>Revolving Credit Facility | Credit Agreements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ed amount</t>
        </is>
      </c>
      <c r="B9" s="6" t="n">
        <v>750000</v>
      </c>
      <c r="C9" s="4" t="inlineStr">
        <is>
          <t xml:space="preserve"> </t>
        </is>
      </c>
      <c r="D9" s="4" t="inlineStr">
        <is>
          <t xml:space="preserve"> </t>
        </is>
      </c>
      <c r="E9" s="4" t="inlineStr">
        <is>
          <t xml:space="preserve"> </t>
        </is>
      </c>
      <c r="F9" s="6" t="n">
        <v>23000</v>
      </c>
      <c r="G9" s="4" t="inlineStr">
        <is>
          <t xml:space="preserve"> </t>
        </is>
      </c>
    </row>
    <row r="10">
      <c r="A10" s="4" t="inlineStr">
        <is>
          <t>Credit facility commitments</t>
        </is>
      </c>
      <c r="B10" s="4" t="inlineStr">
        <is>
          <t xml:space="preserve"> </t>
        </is>
      </c>
      <c r="C10" s="6" t="n">
        <v>75000</v>
      </c>
      <c r="D10" s="4" t="inlineStr">
        <is>
          <t xml:space="preserve"> </t>
        </is>
      </c>
      <c r="E10" s="4" t="inlineStr">
        <is>
          <t xml:space="preserve"> </t>
        </is>
      </c>
      <c r="F10" s="4" t="inlineStr">
        <is>
          <t xml:space="preserve"> </t>
        </is>
      </c>
      <c r="G10" s="4" t="inlineStr">
        <is>
          <t xml:space="preserve"> </t>
        </is>
      </c>
    </row>
    <row r="11">
      <c r="A11" s="4" t="inlineStr">
        <is>
          <t>Covenant, leverage ratio, maximum</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venant, liquidity ratio required, minimum</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outstanding</t>
        </is>
      </c>
      <c r="B13" s="4" t="inlineStr">
        <is>
          <t xml:space="preserve"> </t>
        </is>
      </c>
      <c r="C13" s="4" t="inlineStr">
        <is>
          <t xml:space="preserve"> </t>
        </is>
      </c>
      <c r="D13" s="5" t="n">
        <v>460000</v>
      </c>
      <c r="E13" s="4" t="inlineStr">
        <is>
          <t xml:space="preserve"> </t>
        </is>
      </c>
      <c r="F13" s="4" t="inlineStr">
        <is>
          <t xml:space="preserve"> </t>
        </is>
      </c>
      <c r="G13" s="4" t="inlineStr">
        <is>
          <t xml:space="preserve"> </t>
        </is>
      </c>
    </row>
    <row r="14">
      <c r="A14" s="4" t="inlineStr">
        <is>
          <t>Letters of credit</t>
        </is>
      </c>
      <c r="B14" s="4" t="inlineStr">
        <is>
          <t xml:space="preserve"> </t>
        </is>
      </c>
      <c r="C14" s="4" t="inlineStr">
        <is>
          <t xml:space="preserve"> </t>
        </is>
      </c>
      <c r="D14" s="5" t="n">
        <v>5000</v>
      </c>
      <c r="E14" s="4" t="inlineStr">
        <is>
          <t xml:space="preserve"> </t>
        </is>
      </c>
      <c r="F14" s="4" t="inlineStr">
        <is>
          <t xml:space="preserve"> </t>
        </is>
      </c>
      <c r="G14" s="5" t="n">
        <v>5000</v>
      </c>
    </row>
    <row r="15">
      <c r="A15" s="4" t="inlineStr">
        <is>
          <t>Remaining borrowing capacity</t>
        </is>
      </c>
      <c r="B15" s="4" t="inlineStr">
        <is>
          <t xml:space="preserve"> </t>
        </is>
      </c>
      <c r="C15" s="4" t="inlineStr">
        <is>
          <t xml:space="preserve"> </t>
        </is>
      </c>
      <c r="D15" s="6" t="n">
        <v>285000</v>
      </c>
      <c r="E15" s="4" t="inlineStr">
        <is>
          <t xml:space="preserve"> </t>
        </is>
      </c>
      <c r="F15" s="4" t="inlineStr">
        <is>
          <t xml:space="preserve"> </t>
        </is>
      </c>
      <c r="G15" s="4" t="inlineStr">
        <is>
          <t xml:space="preserve"> </t>
        </is>
      </c>
    </row>
    <row r="16">
      <c r="A16" s="4" t="inlineStr">
        <is>
          <t>Effective interest rate</t>
        </is>
      </c>
      <c r="B16" s="4" t="inlineStr">
        <is>
          <t xml:space="preserve"> </t>
        </is>
      </c>
      <c r="C16" s="4" t="inlineStr">
        <is>
          <t xml:space="preserve"> </t>
        </is>
      </c>
      <c r="D16" s="9" t="n">
        <v>0.08400000000000001</v>
      </c>
      <c r="E16" s="4" t="inlineStr">
        <is>
          <t xml:space="preserve"> </t>
        </is>
      </c>
      <c r="F16" s="4" t="inlineStr">
        <is>
          <t xml:space="preserve"> </t>
        </is>
      </c>
      <c r="G16" s="4" t="inlineStr">
        <is>
          <t xml:space="preserve"> </t>
        </is>
      </c>
    </row>
    <row r="17">
      <c r="A17" s="4" t="inlineStr">
        <is>
          <t>Credit facility maximum borrowing capacity</t>
        </is>
      </c>
      <c r="B17" s="6" t="n">
        <v>2000000</v>
      </c>
      <c r="C17" s="6" t="n">
        <v>75000</v>
      </c>
      <c r="D17" s="4" t="inlineStr">
        <is>
          <t xml:space="preserve"> </t>
        </is>
      </c>
      <c r="E17" s="4" t="inlineStr">
        <is>
          <t xml:space="preserve"> </t>
        </is>
      </c>
      <c r="F17" s="4" t="inlineStr">
        <is>
          <t xml:space="preserve"> </t>
        </is>
      </c>
      <c r="G17" s="4" t="inlineStr">
        <is>
          <t xml:space="preserve"> </t>
        </is>
      </c>
    </row>
    <row r="18">
      <c r="A18" s="4" t="inlineStr">
        <is>
          <t>Revolving Credit Facility | Credit Agreements | Line of Credit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t>
        </is>
      </c>
      <c r="B20" s="9" t="n">
        <v>0.001</v>
      </c>
      <c r="C20" s="10" t="n">
        <v>0.03</v>
      </c>
      <c r="D20" s="4" t="inlineStr">
        <is>
          <t xml:space="preserve"> </t>
        </is>
      </c>
      <c r="E20" s="4" t="inlineStr">
        <is>
          <t xml:space="preserve"> </t>
        </is>
      </c>
      <c r="F20" s="4" t="inlineStr">
        <is>
          <t xml:space="preserve"> </t>
        </is>
      </c>
      <c r="G20" s="4" t="inlineStr">
        <is>
          <t xml:space="preserve"> </t>
        </is>
      </c>
    </row>
    <row r="21">
      <c r="A21" s="4" t="inlineStr">
        <is>
          <t>Commitment fee</t>
        </is>
      </c>
      <c r="B21" s="9" t="n">
        <v>0.005</v>
      </c>
      <c r="C21" s="9" t="n">
        <v>0.005</v>
      </c>
      <c r="D21" s="4" t="inlineStr">
        <is>
          <t xml:space="preserve"> </t>
        </is>
      </c>
      <c r="E21" s="4" t="inlineStr">
        <is>
          <t xml:space="preserve"> </t>
        </is>
      </c>
      <c r="F21" s="4" t="inlineStr">
        <is>
          <t xml:space="preserve"> </t>
        </is>
      </c>
      <c r="G21" s="4" t="inlineStr">
        <is>
          <t xml:space="preserve"> </t>
        </is>
      </c>
    </row>
    <row r="22">
      <c r="A22" s="4" t="inlineStr">
        <is>
          <t>Variable rate floor</t>
        </is>
      </c>
      <c r="B22" s="4" t="inlineStr">
        <is>
          <t xml:space="preserve"> </t>
        </is>
      </c>
      <c r="C22" s="9" t="n">
        <v>0.035</v>
      </c>
      <c r="D22" s="4" t="inlineStr">
        <is>
          <t xml:space="preserve"> </t>
        </is>
      </c>
      <c r="E22" s="4" t="inlineStr">
        <is>
          <t xml:space="preserve"> </t>
        </is>
      </c>
      <c r="F22" s="4" t="inlineStr">
        <is>
          <t xml:space="preserve"> </t>
        </is>
      </c>
      <c r="G22" s="4" t="inlineStr">
        <is>
          <t xml:space="preserve"> </t>
        </is>
      </c>
    </row>
    <row r="23">
      <c r="A23" s="4" t="inlineStr">
        <is>
          <t>Revolving Credit Facility | Credit Agreements | Line of Credit | Secured Overnight Financing Rate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t>
        </is>
      </c>
      <c r="B25" s="10" t="n">
        <v>0.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 Credit Agreements | Line of Credit | Secured Overnight Financing Rate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t>
        </is>
      </c>
      <c r="B28" s="10" t="n">
        <v>0.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Credit Agreements | Line of Credit | Base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t>
        </is>
      </c>
      <c r="B31" s="10" t="n">
        <v>0.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 Credit Agreements | Line of Credit | Bas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t>
        </is>
      </c>
      <c r="B34" s="10" t="n">
        <v>0.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Credit Agreements | Line of Credit | Secured Overnight Financing Rate (SOFR), One Mon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spread adjustment</t>
        </is>
      </c>
      <c r="B37" s="4" t="inlineStr">
        <is>
          <t xml:space="preserve"> </t>
        </is>
      </c>
      <c r="C37" s="9" t="n">
        <v>0.001</v>
      </c>
      <c r="D37" s="4" t="inlineStr">
        <is>
          <t xml:space="preserve"> </t>
        </is>
      </c>
      <c r="E37" s="4" t="inlineStr">
        <is>
          <t xml:space="preserve"> </t>
        </is>
      </c>
      <c r="F37" s="4" t="inlineStr">
        <is>
          <t xml:space="preserve"> </t>
        </is>
      </c>
      <c r="G37" s="4" t="inlineStr">
        <is>
          <t xml:space="preserve"> </t>
        </is>
      </c>
    </row>
    <row r="38">
      <c r="A38" s="4" t="inlineStr">
        <is>
          <t>Revolving Credit Facility | Credit Agreements | Line of Credit | Secured Overnight Financing Rate (SOFR), Two Mon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spread adjustment</t>
        </is>
      </c>
      <c r="B40" s="4" t="inlineStr">
        <is>
          <t xml:space="preserve"> </t>
        </is>
      </c>
      <c r="C40" s="9" t="n">
        <v>0.0015</v>
      </c>
      <c r="D40" s="4" t="inlineStr">
        <is>
          <t xml:space="preserve"> </t>
        </is>
      </c>
      <c r="E40" s="4" t="inlineStr">
        <is>
          <t xml:space="preserve"> </t>
        </is>
      </c>
      <c r="F40" s="4" t="inlineStr">
        <is>
          <t xml:space="preserve"> </t>
        </is>
      </c>
      <c r="G40" s="4" t="inlineStr">
        <is>
          <t xml:space="preserve"> </t>
        </is>
      </c>
    </row>
    <row r="41">
      <c r="A41" s="4" t="inlineStr">
        <is>
          <t>Revolving Credit Facility | Credit Agreements | Line of Credit | Secured Overnight Financing Rate (SOFR), Three Mon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spread adjustment</t>
        </is>
      </c>
      <c r="B43" s="4" t="inlineStr">
        <is>
          <t xml:space="preserve"> </t>
        </is>
      </c>
      <c r="C43" s="9" t="n">
        <v>0.0025</v>
      </c>
      <c r="D43" s="4" t="inlineStr">
        <is>
          <t xml:space="preserve"> </t>
        </is>
      </c>
      <c r="E43" s="4" t="inlineStr">
        <is>
          <t xml:space="preserve"> </t>
        </is>
      </c>
      <c r="F43" s="4" t="inlineStr">
        <is>
          <t xml:space="preserve"> </t>
        </is>
      </c>
      <c r="G43" s="4" t="inlineStr">
        <is>
          <t xml:space="preserve"> </t>
        </is>
      </c>
    </row>
    <row r="44">
      <c r="A44" s="4" t="inlineStr">
        <is>
          <t>Secured Debt | Credit Agreements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outstanding</t>
        </is>
      </c>
      <c r="B46" s="4" t="inlineStr">
        <is>
          <t xml:space="preserve"> </t>
        </is>
      </c>
      <c r="C46" s="4" t="inlineStr">
        <is>
          <t xml:space="preserve"> </t>
        </is>
      </c>
      <c r="D46" s="4" t="inlineStr">
        <is>
          <t xml:space="preserve"> </t>
        </is>
      </c>
      <c r="E46" s="4" t="inlineStr">
        <is>
          <t xml:space="preserve"> </t>
        </is>
      </c>
      <c r="F46" s="4" t="inlineStr">
        <is>
          <t xml:space="preserve"> </t>
        </is>
      </c>
      <c r="G46" s="6" t="n">
        <v>763100</v>
      </c>
    </row>
    <row r="47">
      <c r="A47" s="4" t="inlineStr">
        <is>
          <t>Effectiv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9" t="n">
        <v>0.123</v>
      </c>
    </row>
    <row r="48">
      <c r="A48" s="4" t="inlineStr">
        <is>
          <t>Credit facility maximum borrowing capacity</t>
        </is>
      </c>
      <c r="B48" s="4" t="inlineStr">
        <is>
          <t xml:space="preserve"> </t>
        </is>
      </c>
      <c r="C48" s="6" t="n">
        <v>825000</v>
      </c>
      <c r="D48" s="4" t="inlineStr">
        <is>
          <t xml:space="preserve"> </t>
        </is>
      </c>
      <c r="E48" s="4" t="inlineStr">
        <is>
          <t xml:space="preserve"> </t>
        </is>
      </c>
      <c r="F48" s="4" t="inlineStr">
        <is>
          <t xml:space="preserve"> </t>
        </is>
      </c>
      <c r="G48" s="4" t="inlineStr">
        <is>
          <t xml:space="preserve"> </t>
        </is>
      </c>
    </row>
    <row r="49">
      <c r="A49" s="4" t="inlineStr">
        <is>
          <t>Secured Debt | Credit Agreements | Line of Credit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t>
        </is>
      </c>
      <c r="B51" s="4" t="inlineStr">
        <is>
          <t xml:space="preserve"> </t>
        </is>
      </c>
      <c r="C51" s="9" t="n">
        <v>0.065</v>
      </c>
      <c r="D51" s="4" t="inlineStr">
        <is>
          <t xml:space="preserve"> </t>
        </is>
      </c>
      <c r="E51" s="4" t="inlineStr">
        <is>
          <t xml:space="preserve"> </t>
        </is>
      </c>
      <c r="F51" s="4" t="inlineStr">
        <is>
          <t xml:space="preserve"> </t>
        </is>
      </c>
      <c r="G51" s="4" t="inlineStr">
        <is>
          <t xml:space="preserve"> </t>
        </is>
      </c>
    </row>
    <row r="52">
      <c r="A52" s="4" t="inlineStr">
        <is>
          <t>Credit spread adjustment</t>
        </is>
      </c>
      <c r="B52" s="4" t="inlineStr">
        <is>
          <t xml:space="preserve"> </t>
        </is>
      </c>
      <c r="C52" s="9" t="n">
        <v>0.0015</v>
      </c>
      <c r="D52" s="4" t="inlineStr">
        <is>
          <t xml:space="preserve"> </t>
        </is>
      </c>
      <c r="E52" s="4" t="inlineStr">
        <is>
          <t xml:space="preserve"> </t>
        </is>
      </c>
      <c r="F52" s="4" t="inlineStr">
        <is>
          <t xml:space="preserve"> </t>
        </is>
      </c>
      <c r="G52" s="4" t="inlineStr">
        <is>
          <t xml:space="preserve"> </t>
        </is>
      </c>
    </row>
    <row r="53">
      <c r="A53" s="4" t="inlineStr">
        <is>
          <t>Variable rate floor</t>
        </is>
      </c>
      <c r="B53" s="4" t="inlineStr">
        <is>
          <t xml:space="preserve"> </t>
        </is>
      </c>
      <c r="C53" s="10" t="n">
        <v>0.03</v>
      </c>
      <c r="D53" s="4" t="inlineStr">
        <is>
          <t xml:space="preserve"> </t>
        </is>
      </c>
      <c r="E53" s="4" t="inlineStr">
        <is>
          <t xml:space="preserve"> </t>
        </is>
      </c>
      <c r="F53" s="4" t="inlineStr">
        <is>
          <t xml:space="preserve"> </t>
        </is>
      </c>
      <c r="G53"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4" customWidth="1" min="2" max="2"/>
  </cols>
  <sheetData>
    <row r="1">
      <c r="A1" s="1" t="inlineStr">
        <is>
          <t>Derivative Contracts - Schedule of Open Financial Derivative Positions (Details)</t>
        </is>
      </c>
      <c r="B1" s="2" t="inlineStr">
        <is>
          <t>3 Months Ended</t>
        </is>
      </c>
    </row>
    <row r="2">
      <c r="B2" s="2" t="inlineStr">
        <is>
          <t>Mar. 31, 2025 MMBTU $ / bbl MBbls</t>
        </is>
      </c>
    </row>
    <row r="3">
      <c r="A3" s="4" t="inlineStr">
        <is>
          <t>Crude Oil | Q2 2025</t>
        </is>
      </c>
      <c r="B3" s="4" t="inlineStr">
        <is>
          <t xml:space="preserve"> </t>
        </is>
      </c>
    </row>
    <row r="4">
      <c r="A4" s="3" t="inlineStr">
        <is>
          <t>Derivative Instruments and Hedging Activities Disclosures [Line Items]</t>
        </is>
      </c>
      <c r="B4" s="4" t="inlineStr">
        <is>
          <t xml:space="preserve"> </t>
        </is>
      </c>
    </row>
    <row r="5">
      <c r="A5" s="4" t="inlineStr">
        <is>
          <t>Volume (Mbbl) | MBbls</t>
        </is>
      </c>
      <c r="B5" s="5" t="n">
        <v>772</v>
      </c>
    </row>
    <row r="6">
      <c r="A6" s="4" t="inlineStr">
        <is>
          <t>Weighted Average Fixed Price</t>
        </is>
      </c>
      <c r="B6" s="8" t="n">
        <v>72.23</v>
      </c>
    </row>
    <row r="7">
      <c r="A7" s="4" t="inlineStr">
        <is>
          <t>Crude Oil | Q3 2025</t>
        </is>
      </c>
      <c r="B7" s="4" t="inlineStr">
        <is>
          <t xml:space="preserve"> </t>
        </is>
      </c>
    </row>
    <row r="8">
      <c r="A8" s="3" t="inlineStr">
        <is>
          <t>Derivative Instruments and Hedging Activities Disclosures [Line Items]</t>
        </is>
      </c>
      <c r="B8" s="4" t="inlineStr">
        <is>
          <t xml:space="preserve"> </t>
        </is>
      </c>
    </row>
    <row r="9">
      <c r="A9" s="4" t="inlineStr">
        <is>
          <t>Volume (Mbbl) | MBbls</t>
        </is>
      </c>
      <c r="B9" s="5" t="n">
        <v>658</v>
      </c>
    </row>
    <row r="10">
      <c r="A10" s="4" t="inlineStr">
        <is>
          <t>Weighted Average Fixed Price</t>
        </is>
      </c>
      <c r="B10" s="8" t="n">
        <v>68.56999999999999</v>
      </c>
    </row>
    <row r="11">
      <c r="A11" s="4" t="inlineStr">
        <is>
          <t>Crude Oil | Q4 2025</t>
        </is>
      </c>
      <c r="B11" s="4" t="inlineStr">
        <is>
          <t xml:space="preserve"> </t>
        </is>
      </c>
    </row>
    <row r="12">
      <c r="A12" s="3" t="inlineStr">
        <is>
          <t>Derivative Instruments and Hedging Activities Disclosures [Line Items]</t>
        </is>
      </c>
      <c r="B12" s="4" t="inlineStr">
        <is>
          <t xml:space="preserve"> </t>
        </is>
      </c>
    </row>
    <row r="13">
      <c r="A13" s="4" t="inlineStr">
        <is>
          <t>Volume (Mbbl) | MBbls</t>
        </is>
      </c>
      <c r="B13" s="5" t="n">
        <v>610</v>
      </c>
    </row>
    <row r="14">
      <c r="A14" s="4" t="inlineStr">
        <is>
          <t>Weighted Average Fixed Price</t>
        </is>
      </c>
      <c r="B14" s="8" t="n">
        <v>68.20999999999999</v>
      </c>
    </row>
    <row r="15">
      <c r="A15" s="4" t="inlineStr">
        <is>
          <t>Crude Oil | Q1 2026</t>
        </is>
      </c>
      <c r="B15" s="4" t="inlineStr">
        <is>
          <t xml:space="preserve"> </t>
        </is>
      </c>
    </row>
    <row r="16">
      <c r="A16" s="3" t="inlineStr">
        <is>
          <t>Derivative Instruments and Hedging Activities Disclosures [Line Items]</t>
        </is>
      </c>
      <c r="B16" s="4" t="inlineStr">
        <is>
          <t xml:space="preserve"> </t>
        </is>
      </c>
    </row>
    <row r="17">
      <c r="A17" s="4" t="inlineStr">
        <is>
          <t>Volume (Mbbl) | MBbls</t>
        </is>
      </c>
      <c r="B17" s="5" t="n">
        <v>572</v>
      </c>
    </row>
    <row r="18">
      <c r="A18" s="4" t="inlineStr">
        <is>
          <t>Weighted Average Fixed Price</t>
        </is>
      </c>
      <c r="B18" s="8" t="n">
        <v>67.41</v>
      </c>
    </row>
    <row r="19">
      <c r="A19" s="4" t="inlineStr">
        <is>
          <t>Crude Oil | Q2 2026</t>
        </is>
      </c>
      <c r="B19" s="4" t="inlineStr">
        <is>
          <t xml:space="preserve"> </t>
        </is>
      </c>
    </row>
    <row r="20">
      <c r="A20" s="3" t="inlineStr">
        <is>
          <t>Derivative Instruments and Hedging Activities Disclosures [Line Items]</t>
        </is>
      </c>
      <c r="B20" s="4" t="inlineStr">
        <is>
          <t xml:space="preserve"> </t>
        </is>
      </c>
    </row>
    <row r="21">
      <c r="A21" s="4" t="inlineStr">
        <is>
          <t>Volume (Mbbl) | MBbls</t>
        </is>
      </c>
      <c r="B21" s="5" t="n">
        <v>270</v>
      </c>
    </row>
    <row r="22">
      <c r="A22" s="4" t="inlineStr">
        <is>
          <t>Weighted Average Fixed Price</t>
        </is>
      </c>
      <c r="B22" s="8" t="n">
        <v>73.12</v>
      </c>
    </row>
    <row r="23">
      <c r="A23" s="4" t="inlineStr">
        <is>
          <t>Crude Oil | Q3 2026</t>
        </is>
      </c>
      <c r="B23" s="4" t="inlineStr">
        <is>
          <t xml:space="preserve"> </t>
        </is>
      </c>
    </row>
    <row r="24">
      <c r="A24" s="3" t="inlineStr">
        <is>
          <t>Derivative Instruments and Hedging Activities Disclosures [Line Items]</t>
        </is>
      </c>
      <c r="B24" s="4" t="inlineStr">
        <is>
          <t xml:space="preserve"> </t>
        </is>
      </c>
    </row>
    <row r="25">
      <c r="A25" s="4" t="inlineStr">
        <is>
          <t>Volume (Mbbl) | MBbls</t>
        </is>
      </c>
      <c r="B25" s="5" t="n">
        <v>256</v>
      </c>
    </row>
    <row r="26">
      <c r="A26" s="4" t="inlineStr">
        <is>
          <t>Weighted Average Fixed Price</t>
        </is>
      </c>
      <c r="B26" s="8" t="n">
        <v>66.2</v>
      </c>
    </row>
    <row r="27">
      <c r="A27" s="4" t="inlineStr">
        <is>
          <t>Crude Oil | Q4 2026</t>
        </is>
      </c>
      <c r="B27" s="4" t="inlineStr">
        <is>
          <t xml:space="preserve"> </t>
        </is>
      </c>
    </row>
    <row r="28">
      <c r="A28" s="3" t="inlineStr">
        <is>
          <t>Derivative Instruments and Hedging Activities Disclosures [Line Items]</t>
        </is>
      </c>
      <c r="B28" s="4" t="inlineStr">
        <is>
          <t xml:space="preserve"> </t>
        </is>
      </c>
    </row>
    <row r="29">
      <c r="A29" s="4" t="inlineStr">
        <is>
          <t>Volume (Mbbl) | MBbls</t>
        </is>
      </c>
      <c r="B29" s="5" t="n">
        <v>244</v>
      </c>
    </row>
    <row r="30">
      <c r="A30" s="4" t="inlineStr">
        <is>
          <t>Weighted Average Fixed Price</t>
        </is>
      </c>
      <c r="B30" s="8" t="n">
        <v>65.34</v>
      </c>
    </row>
    <row r="31">
      <c r="A31" s="4" t="inlineStr">
        <is>
          <t>Crude Oil | Q1 2027</t>
        </is>
      </c>
      <c r="B31" s="4" t="inlineStr">
        <is>
          <t xml:space="preserve"> </t>
        </is>
      </c>
    </row>
    <row r="32">
      <c r="A32" s="3" t="inlineStr">
        <is>
          <t>Derivative Instruments and Hedging Activities Disclosures [Line Items]</t>
        </is>
      </c>
      <c r="B32" s="4" t="inlineStr">
        <is>
          <t xml:space="preserve"> </t>
        </is>
      </c>
    </row>
    <row r="33">
      <c r="A33" s="4" t="inlineStr">
        <is>
          <t>Volume (Mbbl) | MBbls</t>
        </is>
      </c>
      <c r="B33" s="5" t="n">
        <v>233</v>
      </c>
    </row>
    <row r="34">
      <c r="A34" s="4" t="inlineStr">
        <is>
          <t>Weighted Average Fixed Price</t>
        </is>
      </c>
      <c r="B34" s="8" t="n">
        <v>64.95999999999999</v>
      </c>
    </row>
    <row r="35">
      <c r="A35" s="4" t="inlineStr">
        <is>
          <t>Natural gas | Q2 2025</t>
        </is>
      </c>
      <c r="B35" s="4" t="inlineStr">
        <is>
          <t xml:space="preserve"> </t>
        </is>
      </c>
    </row>
    <row r="36">
      <c r="A36" s="3" t="inlineStr">
        <is>
          <t>Derivative Instruments and Hedging Activities Disclosures [Line Items]</t>
        </is>
      </c>
      <c r="B36" s="4" t="inlineStr">
        <is>
          <t xml:space="preserve"> </t>
        </is>
      </c>
    </row>
    <row r="37">
      <c r="A37" s="4" t="inlineStr">
        <is>
          <t>Weighted Average Fixed Price</t>
        </is>
      </c>
      <c r="B37" s="8" t="n">
        <v>3.48</v>
      </c>
    </row>
    <row r="38">
      <c r="A38" s="4" t="inlineStr">
        <is>
          <t>Volume (Bbtu) | MMBTU</t>
        </is>
      </c>
      <c r="B38" s="5" t="n">
        <v>10974</v>
      </c>
    </row>
    <row r="39">
      <c r="A39" s="4" t="inlineStr">
        <is>
          <t>Natural gas | Q3 2025</t>
        </is>
      </c>
      <c r="B39" s="4" t="inlineStr">
        <is>
          <t xml:space="preserve"> </t>
        </is>
      </c>
    </row>
    <row r="40">
      <c r="A40" s="3" t="inlineStr">
        <is>
          <t>Derivative Instruments and Hedging Activities Disclosures [Line Items]</t>
        </is>
      </c>
      <c r="B40" s="4" t="inlineStr">
        <is>
          <t xml:space="preserve"> </t>
        </is>
      </c>
    </row>
    <row r="41">
      <c r="A41" s="4" t="inlineStr">
        <is>
          <t>Weighted Average Fixed Price</t>
        </is>
      </c>
      <c r="B41" s="8" t="n">
        <v>3.58</v>
      </c>
    </row>
    <row r="42">
      <c r="A42" s="4" t="inlineStr">
        <is>
          <t>Volume (Bbtu) | MMBTU</t>
        </is>
      </c>
      <c r="B42" s="5" t="n">
        <v>10488</v>
      </c>
    </row>
    <row r="43">
      <c r="A43" s="4" t="inlineStr">
        <is>
          <t>Natural gas | Q4 2025</t>
        </is>
      </c>
      <c r="B43" s="4" t="inlineStr">
        <is>
          <t xml:space="preserve"> </t>
        </is>
      </c>
    </row>
    <row r="44">
      <c r="A44" s="3" t="inlineStr">
        <is>
          <t>Derivative Instruments and Hedging Activities Disclosures [Line Items]</t>
        </is>
      </c>
      <c r="B44" s="4" t="inlineStr">
        <is>
          <t xml:space="preserve"> </t>
        </is>
      </c>
    </row>
    <row r="45">
      <c r="A45" s="4" t="inlineStr">
        <is>
          <t>Weighted Average Fixed Price</t>
        </is>
      </c>
      <c r="B45" s="8" t="n">
        <v>4.03</v>
      </c>
    </row>
    <row r="46">
      <c r="A46" s="4" t="inlineStr">
        <is>
          <t>Volume (Bbtu) | MMBTU</t>
        </is>
      </c>
      <c r="B46" s="5" t="n">
        <v>10065</v>
      </c>
    </row>
    <row r="47">
      <c r="A47" s="4" t="inlineStr">
        <is>
          <t>Natural gas | Q1 2026</t>
        </is>
      </c>
      <c r="B47" s="4" t="inlineStr">
        <is>
          <t xml:space="preserve"> </t>
        </is>
      </c>
    </row>
    <row r="48">
      <c r="A48" s="3" t="inlineStr">
        <is>
          <t>Derivative Instruments and Hedging Activities Disclosures [Line Items]</t>
        </is>
      </c>
      <c r="B48" s="4" t="inlineStr">
        <is>
          <t xml:space="preserve"> </t>
        </is>
      </c>
    </row>
    <row r="49">
      <c r="A49" s="4" t="inlineStr">
        <is>
          <t>Weighted Average Fixed Price</t>
        </is>
      </c>
      <c r="B49" s="8" t="n">
        <v>4.04</v>
      </c>
    </row>
    <row r="50">
      <c r="A50" s="4" t="inlineStr">
        <is>
          <t>Volume (Bbtu) | MMBTU</t>
        </is>
      </c>
      <c r="B50" s="5" t="n">
        <v>9689</v>
      </c>
    </row>
    <row r="51">
      <c r="A51" s="4" t="inlineStr">
        <is>
          <t>Natural gas | Q2 2026</t>
        </is>
      </c>
      <c r="B51" s="4" t="inlineStr">
        <is>
          <t xml:space="preserve"> </t>
        </is>
      </c>
    </row>
    <row r="52">
      <c r="A52" s="3" t="inlineStr">
        <is>
          <t>Derivative Instruments and Hedging Activities Disclosures [Line Items]</t>
        </is>
      </c>
      <c r="B52" s="4" t="inlineStr">
        <is>
          <t xml:space="preserve"> </t>
        </is>
      </c>
    </row>
    <row r="53">
      <c r="A53" s="4" t="inlineStr">
        <is>
          <t>Weighted Average Fixed Price</t>
        </is>
      </c>
      <c r="B53" s="8" t="n">
        <v>3.53</v>
      </c>
    </row>
    <row r="54">
      <c r="A54" s="4" t="inlineStr">
        <is>
          <t>Volume (Bbtu) | MMBTU</t>
        </is>
      </c>
      <c r="B54" s="5" t="n">
        <v>4679</v>
      </c>
    </row>
    <row r="55">
      <c r="A55" s="4" t="inlineStr">
        <is>
          <t>Natural gas | Q3 2026</t>
        </is>
      </c>
      <c r="B55" s="4" t="inlineStr">
        <is>
          <t xml:space="preserve"> </t>
        </is>
      </c>
    </row>
    <row r="56">
      <c r="A56" s="3" t="inlineStr">
        <is>
          <t>Derivative Instruments and Hedging Activities Disclosures [Line Items]</t>
        </is>
      </c>
      <c r="B56" s="4" t="inlineStr">
        <is>
          <t xml:space="preserve"> </t>
        </is>
      </c>
    </row>
    <row r="57">
      <c r="A57" s="4" t="inlineStr">
        <is>
          <t>Weighted Average Fixed Price</t>
        </is>
      </c>
      <c r="B57" s="8" t="n">
        <v>3.53</v>
      </c>
    </row>
    <row r="58">
      <c r="A58" s="4" t="inlineStr">
        <is>
          <t>Volume (Bbtu) | MMBTU</t>
        </is>
      </c>
      <c r="B58" s="5" t="n">
        <v>4526</v>
      </c>
    </row>
    <row r="59">
      <c r="A59" s="4" t="inlineStr">
        <is>
          <t>Natural gas | Q4 2026</t>
        </is>
      </c>
      <c r="B59" s="4" t="inlineStr">
        <is>
          <t xml:space="preserve"> </t>
        </is>
      </c>
    </row>
    <row r="60">
      <c r="A60" s="3" t="inlineStr">
        <is>
          <t>Derivative Instruments and Hedging Activities Disclosures [Line Items]</t>
        </is>
      </c>
      <c r="B60" s="4" t="inlineStr">
        <is>
          <t xml:space="preserve"> </t>
        </is>
      </c>
    </row>
    <row r="61">
      <c r="A61" s="4" t="inlineStr">
        <is>
          <t>Weighted Average Fixed Price</t>
        </is>
      </c>
      <c r="B61" s="8" t="n">
        <v>3.77</v>
      </c>
    </row>
    <row r="62">
      <c r="A62" s="4" t="inlineStr">
        <is>
          <t>Volume (Bbtu) | MMBTU</t>
        </is>
      </c>
      <c r="B62" s="5" t="n">
        <v>4386</v>
      </c>
    </row>
    <row r="63">
      <c r="A63" s="4" t="inlineStr">
        <is>
          <t>Natural gas | Q1 2027</t>
        </is>
      </c>
      <c r="B63" s="4" t="inlineStr">
        <is>
          <t xml:space="preserve"> </t>
        </is>
      </c>
    </row>
    <row r="64">
      <c r="A64" s="3" t="inlineStr">
        <is>
          <t>Derivative Instruments and Hedging Activities Disclosures [Line Items]</t>
        </is>
      </c>
      <c r="B64" s="4" t="inlineStr">
        <is>
          <t xml:space="preserve"> </t>
        </is>
      </c>
    </row>
    <row r="65">
      <c r="A65" s="4" t="inlineStr">
        <is>
          <t>Weighted Average Fixed Price</t>
        </is>
      </c>
      <c r="B65" s="8" t="n">
        <v>4.36</v>
      </c>
    </row>
    <row r="66">
      <c r="A66" s="4" t="inlineStr">
        <is>
          <t>Volume (Bbtu) | MMBTU</t>
        </is>
      </c>
      <c r="B66" s="5" t="n">
        <v>42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Schedule of Subject to Master Netting Arrangements (Details) - USD ($) $ in Thousands</t>
        </is>
      </c>
      <c r="B1" s="2" t="inlineStr">
        <is>
          <t>Mar. 31, 2025</t>
        </is>
      </c>
      <c r="C1" s="2" t="inlineStr">
        <is>
          <t>Dec. 31, 2024</t>
        </is>
      </c>
    </row>
    <row r="2">
      <c r="A2" s="4" t="inlineStr">
        <is>
          <t>Derivative Asset, Current</t>
        </is>
      </c>
      <c r="B2" s="4" t="inlineStr">
        <is>
          <t xml:space="preserve"> </t>
        </is>
      </c>
      <c r="C2" s="4" t="inlineStr">
        <is>
          <t xml:space="preserve"> </t>
        </is>
      </c>
    </row>
    <row r="3">
      <c r="A3" s="3" t="inlineStr">
        <is>
          <t>Offsetting Derivative Assets [Abstract]</t>
        </is>
      </c>
      <c r="B3" s="4" t="inlineStr">
        <is>
          <t xml:space="preserve"> </t>
        </is>
      </c>
      <c r="C3" s="4" t="inlineStr">
        <is>
          <t xml:space="preserve"> </t>
        </is>
      </c>
    </row>
    <row r="4">
      <c r="A4" s="4" t="inlineStr">
        <is>
          <t>Derivative contracts – current, gross</t>
        </is>
      </c>
      <c r="B4" s="6" t="n">
        <v>4188</v>
      </c>
      <c r="C4" s="6" t="n">
        <v>14696</v>
      </c>
    </row>
    <row r="5">
      <c r="A5" s="4" t="inlineStr">
        <is>
          <t>Netting arrangements</t>
        </is>
      </c>
      <c r="B5" s="5" t="n">
        <v>-4188</v>
      </c>
      <c r="C5" s="5" t="n">
        <v>-627</v>
      </c>
    </row>
    <row r="6">
      <c r="A6" s="4" t="inlineStr">
        <is>
          <t>Derivative contracts – current, net</t>
        </is>
      </c>
      <c r="B6" s="5" t="n">
        <v>0</v>
      </c>
      <c r="C6" s="5" t="n">
        <v>14069</v>
      </c>
    </row>
    <row r="7">
      <c r="A7" s="4" t="inlineStr">
        <is>
          <t>Derivative Asset, Noncurrent</t>
        </is>
      </c>
      <c r="B7" s="4" t="inlineStr">
        <is>
          <t xml:space="preserve"> </t>
        </is>
      </c>
      <c r="C7" s="4" t="inlineStr">
        <is>
          <t xml:space="preserve"> </t>
        </is>
      </c>
    </row>
    <row r="8">
      <c r="A8" s="3" t="inlineStr">
        <is>
          <t>Offsetting Derivative Assets [Abstract]</t>
        </is>
      </c>
      <c r="B8" s="4" t="inlineStr">
        <is>
          <t xml:space="preserve"> </t>
        </is>
      </c>
      <c r="C8" s="4" t="inlineStr">
        <is>
          <t xml:space="preserve"> </t>
        </is>
      </c>
    </row>
    <row r="9">
      <c r="A9" s="4" t="inlineStr">
        <is>
          <t>Derivative contracts – current, gross</t>
        </is>
      </c>
      <c r="B9" s="5" t="n">
        <v>2484</v>
      </c>
      <c r="C9" s="5" t="n">
        <v>2182</v>
      </c>
    </row>
    <row r="10">
      <c r="A10" s="4" t="inlineStr">
        <is>
          <t>Netting arrangements</t>
        </is>
      </c>
      <c r="B10" s="5" t="n">
        <v>-2370</v>
      </c>
      <c r="C10" s="5" t="n">
        <v>-1542</v>
      </c>
    </row>
    <row r="11">
      <c r="A11" s="4" t="inlineStr">
        <is>
          <t>Derivative contracts – current, net</t>
        </is>
      </c>
      <c r="B11" s="5" t="n">
        <v>114</v>
      </c>
      <c r="C11" s="5" t="n">
        <v>640</v>
      </c>
    </row>
    <row r="12">
      <c r="A12" s="4" t="inlineStr">
        <is>
          <t>Derivative Liability, Current</t>
        </is>
      </c>
      <c r="B12" s="4" t="inlineStr">
        <is>
          <t xml:space="preserve"> </t>
        </is>
      </c>
      <c r="C12" s="4" t="inlineStr">
        <is>
          <t xml:space="preserve"> </t>
        </is>
      </c>
    </row>
    <row r="13">
      <c r="A13" s="3" t="inlineStr">
        <is>
          <t>Offsetting Derivative Liabilities [Abstract]</t>
        </is>
      </c>
      <c r="B13" s="4" t="inlineStr">
        <is>
          <t xml:space="preserve"> </t>
        </is>
      </c>
      <c r="C13" s="4" t="inlineStr">
        <is>
          <t xml:space="preserve"> </t>
        </is>
      </c>
    </row>
    <row r="14">
      <c r="A14" s="4" t="inlineStr">
        <is>
          <t>Derivative contracts – long-term, gross</t>
        </is>
      </c>
      <c r="B14" s="5" t="n">
        <v>-36139</v>
      </c>
      <c r="C14" s="5" t="n">
        <v>-6860</v>
      </c>
    </row>
    <row r="15">
      <c r="A15" s="4" t="inlineStr">
        <is>
          <t>Netting arrangements</t>
        </is>
      </c>
      <c r="B15" s="5" t="n">
        <v>4188</v>
      </c>
      <c r="C15" s="5" t="n">
        <v>627</v>
      </c>
    </row>
    <row r="16">
      <c r="A16" s="4" t="inlineStr">
        <is>
          <t>Derivative contracts – current, net</t>
        </is>
      </c>
      <c r="B16" s="5" t="n">
        <v>-31951</v>
      </c>
      <c r="C16" s="5" t="n">
        <v>-6233</v>
      </c>
    </row>
    <row r="17">
      <c r="A17" s="4" t="inlineStr">
        <is>
          <t>Derivative Liability, Noncurrent</t>
        </is>
      </c>
      <c r="B17" s="4" t="inlineStr">
        <is>
          <t xml:space="preserve"> </t>
        </is>
      </c>
      <c r="C17" s="4" t="inlineStr">
        <is>
          <t xml:space="preserve"> </t>
        </is>
      </c>
    </row>
    <row r="18">
      <c r="A18" s="3" t="inlineStr">
        <is>
          <t>Offsetting Derivative Liabilities [Abstract]</t>
        </is>
      </c>
      <c r="B18" s="4" t="inlineStr">
        <is>
          <t xml:space="preserve"> </t>
        </is>
      </c>
      <c r="C18" s="4" t="inlineStr">
        <is>
          <t xml:space="preserve"> </t>
        </is>
      </c>
    </row>
    <row r="19">
      <c r="A19" s="4" t="inlineStr">
        <is>
          <t>Derivative contracts – long-term, gross</t>
        </is>
      </c>
      <c r="B19" s="5" t="n">
        <v>-9270</v>
      </c>
      <c r="C19" s="5" t="n">
        <v>-6415</v>
      </c>
    </row>
    <row r="20">
      <c r="A20" s="4" t="inlineStr">
        <is>
          <t>Netting arrangements</t>
        </is>
      </c>
      <c r="B20" s="5" t="n">
        <v>2370</v>
      </c>
      <c r="C20" s="5" t="n">
        <v>1542</v>
      </c>
    </row>
    <row r="21">
      <c r="A21" s="4" t="inlineStr">
        <is>
          <t>Derivative contracts – current, net</t>
        </is>
      </c>
      <c r="B21" s="6" t="n">
        <v>-6900</v>
      </c>
      <c r="C21" s="6" t="n">
        <v>-48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Contracts - Schedule of Gains and Losses on Derivative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gains (losses) on derivative contracts</t>
        </is>
      </c>
      <c r="B4" s="6" t="n">
        <v>-40693</v>
      </c>
      <c r="C4" s="6" t="n">
        <v>-29268</v>
      </c>
    </row>
    <row r="5">
      <c r="A5" s="4" t="inlineStr">
        <is>
          <t>Crude Oil</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Settlements of derivatives</t>
        </is>
      </c>
      <c r="B7" s="5" t="n">
        <v>908</v>
      </c>
      <c r="C7" s="5" t="n">
        <v>1911</v>
      </c>
    </row>
    <row r="8">
      <c r="A8" s="4" t="inlineStr">
        <is>
          <t>MTM gains (losses) on derivatives, net</t>
        </is>
      </c>
      <c r="B8" s="5" t="n">
        <v>795</v>
      </c>
      <c r="C8" s="5" t="n">
        <v>-38180</v>
      </c>
    </row>
    <row r="9">
      <c r="A9" s="4" t="inlineStr">
        <is>
          <t>Natural ga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Settlements of derivatives</t>
        </is>
      </c>
      <c r="B11" s="5" t="n">
        <v>739</v>
      </c>
      <c r="C11" s="5" t="n">
        <v>2044</v>
      </c>
    </row>
    <row r="12">
      <c r="A12" s="4" t="inlineStr">
        <is>
          <t>MTM gains (losses) on derivatives, net</t>
        </is>
      </c>
      <c r="B12" s="6" t="n">
        <v>-43135</v>
      </c>
      <c r="C12" s="6" t="n">
        <v>495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886</v>
      </c>
      <c r="C4" s="6" t="n">
        <v>41702</v>
      </c>
    </row>
    <row r="5">
      <c r="A5" s="3" t="inlineStr">
        <is>
          <t>Adjustments to reconcile net income to cash provided by operating activities</t>
        </is>
      </c>
      <c r="B5" s="4" t="inlineStr">
        <is>
          <t xml:space="preserve"> </t>
        </is>
      </c>
      <c r="C5" s="4" t="inlineStr">
        <is>
          <t xml:space="preserve"> </t>
        </is>
      </c>
    </row>
    <row r="6">
      <c r="A6" s="4" t="inlineStr">
        <is>
          <t>Depreciation, depletion, amortization and accretion</t>
        </is>
      </c>
      <c r="B6" s="5" t="n">
        <v>63585</v>
      </c>
      <c r="C6" s="5" t="n">
        <v>67470</v>
      </c>
    </row>
    <row r="7">
      <c r="A7" s="4" t="inlineStr">
        <is>
          <t>Loss on derivative instruments</t>
        </is>
      </c>
      <c r="B7" s="5" t="n">
        <v>40693</v>
      </c>
      <c r="C7" s="5" t="n">
        <v>29268</v>
      </c>
    </row>
    <row r="8">
      <c r="A8" s="4" t="inlineStr">
        <is>
          <t>Loss on debt extinguishment</t>
        </is>
      </c>
      <c r="B8" s="5" t="n">
        <v>18540</v>
      </c>
      <c r="C8" s="5" t="n">
        <v>0</v>
      </c>
    </row>
    <row r="9">
      <c r="A9" s="4" t="inlineStr">
        <is>
          <t>Cash receipts on settlement of derivative contracts</t>
        </is>
      </c>
      <c r="B9" s="5" t="n">
        <v>4428</v>
      </c>
      <c r="C9" s="5" t="n">
        <v>6557</v>
      </c>
    </row>
    <row r="10">
      <c r="A10" s="4" t="inlineStr">
        <is>
          <t>Debt issuance costs and discount amortization</t>
        </is>
      </c>
      <c r="B10" s="5" t="n">
        <v>1416</v>
      </c>
      <c r="C10" s="5" t="n">
        <v>1268</v>
      </c>
    </row>
    <row r="11">
      <c r="A11" s="4" t="inlineStr">
        <is>
          <t>Equity based compensation</t>
        </is>
      </c>
      <c r="B11" s="5" t="n">
        <v>2112</v>
      </c>
      <c r="C11" s="5" t="n">
        <v>1182</v>
      </c>
    </row>
    <row r="12">
      <c r="A12" s="4" t="inlineStr">
        <is>
          <t>Adjustments to expected credit losses</t>
        </is>
      </c>
      <c r="B12" s="5" t="n">
        <v>-249</v>
      </c>
      <c r="C12" s="5" t="n">
        <v>454</v>
      </c>
    </row>
    <row r="13">
      <c r="A13" s="4" t="inlineStr">
        <is>
          <t>Gain on sale of assets</t>
        </is>
      </c>
      <c r="B13" s="5" t="n">
        <v>-29</v>
      </c>
      <c r="C13" s="5" t="n">
        <v>-11</v>
      </c>
    </row>
    <row r="14">
      <c r="A14" s="4" t="inlineStr">
        <is>
          <t>Settlement of asset retirement obligations</t>
        </is>
      </c>
      <c r="B14" s="5" t="n">
        <v>-18</v>
      </c>
      <c r="C14" s="5" t="n">
        <v>-28</v>
      </c>
    </row>
    <row r="15">
      <c r="A15" s="3" t="inlineStr">
        <is>
          <t>Changes in operating assets and liabilities increasing (decreasing) cash:</t>
        </is>
      </c>
      <c r="B15" s="4" t="inlineStr">
        <is>
          <t xml:space="preserve"> </t>
        </is>
      </c>
      <c r="C15" s="4" t="inlineStr">
        <is>
          <t xml:space="preserve"> </t>
        </is>
      </c>
    </row>
    <row r="16">
      <c r="A16" s="4" t="inlineStr">
        <is>
          <t>Accounts receivable</t>
        </is>
      </c>
      <c r="B16" s="5" t="n">
        <v>8001</v>
      </c>
      <c r="C16" s="5" t="n">
        <v>-32758</v>
      </c>
    </row>
    <row r="17">
      <c r="A17" s="4" t="inlineStr">
        <is>
          <t>Revenue payable</t>
        </is>
      </c>
      <c r="B17" s="5" t="n">
        <v>-3034</v>
      </c>
      <c r="C17" s="5" t="n">
        <v>33359</v>
      </c>
    </row>
    <row r="18">
      <c r="A18" s="4" t="inlineStr">
        <is>
          <t>Accounts payable and accrued liabilities</t>
        </is>
      </c>
      <c r="B18" s="5" t="n">
        <v>-5377</v>
      </c>
      <c r="C18" s="5" t="n">
        <v>-5014</v>
      </c>
    </row>
    <row r="19">
      <c r="A19" s="4" t="inlineStr">
        <is>
          <t>Other</t>
        </is>
      </c>
      <c r="B19" s="5" t="n">
        <v>-3435</v>
      </c>
      <c r="C19" s="5" t="n">
        <v>504</v>
      </c>
    </row>
    <row r="20">
      <c r="A20" s="4" t="inlineStr">
        <is>
          <t>Net cash provided by operating activities</t>
        </is>
      </c>
      <c r="B20" s="5" t="n">
        <v>142519</v>
      </c>
      <c r="C20" s="5" t="n">
        <v>143953</v>
      </c>
    </row>
    <row r="21">
      <c r="A21" s="3" t="inlineStr">
        <is>
          <t>Cash flows from investing activities</t>
        </is>
      </c>
      <c r="B21" s="4" t="inlineStr">
        <is>
          <t xml:space="preserve"> </t>
        </is>
      </c>
      <c r="C21" s="4" t="inlineStr">
        <is>
          <t xml:space="preserve"> </t>
        </is>
      </c>
    </row>
    <row r="22">
      <c r="A22" s="4" t="inlineStr">
        <is>
          <t>Capital expenditures for oil and natural gas properties</t>
        </is>
      </c>
      <c r="B22" s="5" t="n">
        <v>-50316</v>
      </c>
      <c r="C22" s="5" t="n">
        <v>-49879</v>
      </c>
    </row>
    <row r="23">
      <c r="A23" s="4" t="inlineStr">
        <is>
          <t>Capital expenditures for other property and equipment</t>
        </is>
      </c>
      <c r="B23" s="5" t="n">
        <v>-1071</v>
      </c>
      <c r="C23" s="5" t="n">
        <v>-4277</v>
      </c>
    </row>
    <row r="24">
      <c r="A24" s="4" t="inlineStr">
        <is>
          <t>Acquisition of assets</t>
        </is>
      </c>
      <c r="B24" s="5" t="n">
        <v>-29303</v>
      </c>
      <c r="C24" s="5" t="n">
        <v>-1151</v>
      </c>
    </row>
    <row r="25">
      <c r="A25" s="4" t="inlineStr">
        <is>
          <t>Proceeds from sales of oil and natural gas properties</t>
        </is>
      </c>
      <c r="B25" s="5" t="n">
        <v>2627</v>
      </c>
      <c r="C25" s="5" t="n">
        <v>447</v>
      </c>
    </row>
    <row r="26">
      <c r="A26" s="4" t="inlineStr">
        <is>
          <t>Proceeds from sales of other property and equipment</t>
        </is>
      </c>
      <c r="B26" s="5" t="n">
        <v>53</v>
      </c>
      <c r="C26" s="5" t="n">
        <v>140</v>
      </c>
    </row>
    <row r="27">
      <c r="A27" s="4" t="inlineStr">
        <is>
          <t>Net cash used in investing activities</t>
        </is>
      </c>
      <c r="B27" s="5" t="n">
        <v>-78010</v>
      </c>
      <c r="C27" s="5" t="n">
        <v>-54720</v>
      </c>
    </row>
    <row r="28">
      <c r="A28" s="3" t="inlineStr">
        <is>
          <t>Cash flows from financing activities</t>
        </is>
      </c>
      <c r="B28" s="4" t="inlineStr">
        <is>
          <t xml:space="preserve"> </t>
        </is>
      </c>
      <c r="C28" s="4" t="inlineStr">
        <is>
          <t xml:space="preserve"> </t>
        </is>
      </c>
    </row>
    <row r="29">
      <c r="A29" s="4" t="inlineStr">
        <is>
          <t>Proceeds from offering, net of offering costs</t>
        </is>
      </c>
      <c r="B29" s="5" t="n">
        <v>221553</v>
      </c>
      <c r="C29" s="5" t="n">
        <v>0</v>
      </c>
    </row>
    <row r="30">
      <c r="A30" s="4" t="inlineStr">
        <is>
          <t>Repayments of borrowings on term note</t>
        </is>
      </c>
      <c r="B30" s="5" t="n">
        <v>-763125</v>
      </c>
      <c r="C30" s="5" t="n">
        <v>0</v>
      </c>
    </row>
    <row r="31">
      <c r="A31" s="4" t="inlineStr">
        <is>
          <t>Payments of debt extinguishment costs</t>
        </is>
      </c>
      <c r="B31" s="5" t="n">
        <v>-7741</v>
      </c>
      <c r="C31" s="5" t="n">
        <v>0</v>
      </c>
    </row>
    <row r="32">
      <c r="A32" s="4" t="inlineStr">
        <is>
          <t>Proceeds from borrowings on credit facilities</t>
        </is>
      </c>
      <c r="B32" s="5" t="n">
        <v>533000</v>
      </c>
      <c r="C32" s="5" t="n">
        <v>0</v>
      </c>
    </row>
    <row r="33">
      <c r="A33" s="4" t="inlineStr">
        <is>
          <t>Repayments of borrowings on credit facilities</t>
        </is>
      </c>
      <c r="B33" s="5" t="n">
        <v>-73000</v>
      </c>
      <c r="C33" s="5" t="n">
        <v>0</v>
      </c>
    </row>
    <row r="34">
      <c r="A34" s="4" t="inlineStr">
        <is>
          <t>Debt issuance costs</t>
        </is>
      </c>
      <c r="B34" s="5" t="n">
        <v>-13923</v>
      </c>
      <c r="C34" s="5" t="n">
        <v>-475</v>
      </c>
    </row>
    <row r="35">
      <c r="A35" s="4" t="inlineStr">
        <is>
          <t>Distributions to unitholders</t>
        </is>
      </c>
      <c r="B35" s="5" t="n">
        <v>-59190</v>
      </c>
      <c r="C35" s="5" t="n">
        <v>-90250</v>
      </c>
    </row>
    <row r="36">
      <c r="A36" s="4" t="inlineStr">
        <is>
          <t>Withholding taxes paid on vesting of phantom units</t>
        </is>
      </c>
      <c r="B36" s="5" t="n">
        <v>-69</v>
      </c>
      <c r="C36" s="5" t="n">
        <v>0</v>
      </c>
    </row>
    <row r="37">
      <c r="A37" s="4" t="inlineStr">
        <is>
          <t>Net cash used in financing activities</t>
        </is>
      </c>
      <c r="B37" s="5" t="n">
        <v>-162495</v>
      </c>
      <c r="C37" s="5" t="n">
        <v>-90725</v>
      </c>
    </row>
    <row r="38">
      <c r="A38" s="4" t="inlineStr">
        <is>
          <t>Net decrease in cash and cash equivalents</t>
        </is>
      </c>
      <c r="B38" s="5" t="n">
        <v>-97986</v>
      </c>
      <c r="C38" s="5" t="n">
        <v>-1492</v>
      </c>
    </row>
    <row r="39">
      <c r="A39" s="4" t="inlineStr">
        <is>
          <t>Cash and cash equivalents, beginning of period</t>
        </is>
      </c>
      <c r="B39" s="5" t="n">
        <v>105776</v>
      </c>
      <c r="C39" s="5" t="n">
        <v>152792</v>
      </c>
    </row>
    <row r="40">
      <c r="A40" s="4" t="inlineStr">
        <is>
          <t>Cash and cash equivalents, end of period</t>
        </is>
      </c>
      <c r="B40" s="6" t="n">
        <v>7790</v>
      </c>
      <c r="C40" s="6" t="n">
        <v>1513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ommodity derivative instruments</t>
        </is>
      </c>
      <c r="B3" s="6" t="n">
        <v>114</v>
      </c>
      <c r="C3" s="6" t="n">
        <v>14709</v>
      </c>
    </row>
    <row r="4">
      <c r="A4" s="3" t="inlineStr">
        <is>
          <t>Liabilities:</t>
        </is>
      </c>
      <c r="B4" s="4" t="inlineStr">
        <is>
          <t xml:space="preserve"> </t>
        </is>
      </c>
      <c r="C4" s="4" t="inlineStr">
        <is>
          <t xml:space="preserve"> </t>
        </is>
      </c>
    </row>
    <row r="5">
      <c r="A5" s="4" t="inlineStr">
        <is>
          <t>Commodity derivative instruments</t>
        </is>
      </c>
      <c r="B5" s="5" t="n">
        <v>-38851</v>
      </c>
      <c r="C5" s="5" t="n">
        <v>-11106</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ommodity derivative instruments</t>
        </is>
      </c>
      <c r="B8" s="5" t="n">
        <v>0</v>
      </c>
      <c r="C8" s="5" t="n">
        <v>0</v>
      </c>
    </row>
    <row r="9">
      <c r="A9" s="3" t="inlineStr">
        <is>
          <t>Liabilities:</t>
        </is>
      </c>
      <c r="B9" s="4" t="inlineStr">
        <is>
          <t xml:space="preserve"> </t>
        </is>
      </c>
      <c r="C9" s="4" t="inlineStr">
        <is>
          <t xml:space="preserve"> </t>
        </is>
      </c>
    </row>
    <row r="10">
      <c r="A10" s="4" t="inlineStr">
        <is>
          <t>Commodity derivative instrument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ommodity derivative instruments</t>
        </is>
      </c>
      <c r="B13" s="5" t="n">
        <v>114</v>
      </c>
      <c r="C13" s="5" t="n">
        <v>14709</v>
      </c>
    </row>
    <row r="14">
      <c r="A14" s="3" t="inlineStr">
        <is>
          <t>Liabilities:</t>
        </is>
      </c>
      <c r="B14" s="4" t="inlineStr">
        <is>
          <t xml:space="preserve"> </t>
        </is>
      </c>
      <c r="C14" s="4" t="inlineStr">
        <is>
          <t xml:space="preserve"> </t>
        </is>
      </c>
    </row>
    <row r="15">
      <c r="A15" s="4" t="inlineStr">
        <is>
          <t>Commodity derivative instruments</t>
        </is>
      </c>
      <c r="B15" s="5" t="n">
        <v>-38851</v>
      </c>
      <c r="C15" s="5" t="n">
        <v>-11106</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mmodity derivative instruments</t>
        </is>
      </c>
      <c r="B18" s="5" t="n">
        <v>0</v>
      </c>
      <c r="C18" s="5" t="n">
        <v>0</v>
      </c>
    </row>
    <row r="19">
      <c r="A19" s="3" t="inlineStr">
        <is>
          <t>Liabilities:</t>
        </is>
      </c>
      <c r="B19" s="4" t="inlineStr">
        <is>
          <t xml:space="preserve"> </t>
        </is>
      </c>
      <c r="C19" s="4" t="inlineStr">
        <is>
          <t xml:space="preserve"> </t>
        </is>
      </c>
    </row>
    <row r="20">
      <c r="A20" s="4" t="inlineStr">
        <is>
          <t>Commodity derivative instruments</t>
        </is>
      </c>
      <c r="B20" s="6" t="n">
        <v>0</v>
      </c>
      <c r="C2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4" customWidth="1" min="2" max="2"/>
    <col width="41" customWidth="1" min="3" max="3"/>
    <col width="22" customWidth="1" min="4" max="4"/>
  </cols>
  <sheetData>
    <row r="1">
      <c r="A1" s="1" t="inlineStr">
        <is>
          <t>Equity Compensation and Deferred Compensation Plan - Narrative (Details)</t>
        </is>
      </c>
      <c r="C1" s="2" t="inlineStr">
        <is>
          <t>3 Months Ended</t>
        </is>
      </c>
    </row>
    <row r="2">
      <c r="B2" s="2" t="inlineStr">
        <is>
          <t>Oct. 27, 2023</t>
        </is>
      </c>
      <c r="C2" s="2" t="inlineStr">
        <is>
          <t>Mar. 31, 2025 USD ($) numberOfCategories</t>
        </is>
      </c>
      <c r="D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based compensation</t>
        </is>
      </c>
      <c r="B4" s="4" t="inlineStr">
        <is>
          <t xml:space="preserve"> </t>
        </is>
      </c>
      <c r="C4" s="6" t="n">
        <v>2112000</v>
      </c>
      <c r="D4" s="6" t="n">
        <v>1182000</v>
      </c>
    </row>
    <row r="5">
      <c r="A5" s="4" t="inlineStr">
        <is>
          <t>PSU award categories | numberOfCategories</t>
        </is>
      </c>
      <c r="B5" s="4" t="inlineStr">
        <is>
          <t xml:space="preserve"> </t>
        </is>
      </c>
      <c r="C5" s="5" t="n">
        <v>2</v>
      </c>
      <c r="D5" s="4" t="inlineStr">
        <is>
          <t xml:space="preserve"> </t>
        </is>
      </c>
    </row>
    <row r="6">
      <c r="A6" s="4" t="inlineStr">
        <is>
          <t>Time-Based Phantom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conversion period</t>
        </is>
      </c>
      <c r="B8" s="4" t="inlineStr">
        <is>
          <t>60 days</t>
        </is>
      </c>
      <c r="C8" s="4" t="inlineStr">
        <is>
          <t xml:space="preserve"> </t>
        </is>
      </c>
      <c r="D8" s="4" t="inlineStr">
        <is>
          <t xml:space="preserve"> </t>
        </is>
      </c>
    </row>
    <row r="9">
      <c r="A9" s="4" t="inlineStr">
        <is>
          <t>Equity based compensation</t>
        </is>
      </c>
      <c r="B9" s="4" t="inlineStr">
        <is>
          <t xml:space="preserve"> </t>
        </is>
      </c>
      <c r="C9" s="6" t="n">
        <v>1800000</v>
      </c>
      <c r="D9" s="6" t="n">
        <v>1200000</v>
      </c>
    </row>
    <row r="10">
      <c r="A10" s="4" t="inlineStr">
        <is>
          <t>Unrecognized compensation cost</t>
        </is>
      </c>
      <c r="B10" s="4" t="inlineStr">
        <is>
          <t xml:space="preserve"> </t>
        </is>
      </c>
      <c r="C10" s="6" t="n">
        <v>14600000</v>
      </c>
      <c r="D10" s="4" t="inlineStr">
        <is>
          <t xml:space="preserve"> </t>
        </is>
      </c>
    </row>
    <row r="11">
      <c r="A11" s="4" t="inlineStr">
        <is>
          <t>Vesting period</t>
        </is>
      </c>
      <c r="B11" s="4" t="inlineStr">
        <is>
          <t xml:space="preserve"> </t>
        </is>
      </c>
      <c r="C11" s="4" t="inlineStr">
        <is>
          <t>2 years 1 month 6 days</t>
        </is>
      </c>
      <c r="D11" s="4" t="inlineStr">
        <is>
          <t xml:space="preserve"> </t>
        </is>
      </c>
    </row>
    <row r="12">
      <c r="A12" s="4" t="inlineStr">
        <is>
          <t>Aggregate fair value of share based awards vested</t>
        </is>
      </c>
      <c r="B12" s="4" t="inlineStr">
        <is>
          <t xml:space="preserve"> </t>
        </is>
      </c>
      <c r="C12" s="6" t="n">
        <v>31800</v>
      </c>
      <c r="D12" s="4" t="inlineStr">
        <is>
          <t xml:space="preserve"> </t>
        </is>
      </c>
    </row>
    <row r="13">
      <c r="A13" s="4" t="inlineStr">
        <is>
          <t>Performance Phantom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 xml:space="preserve"> </t>
        </is>
      </c>
      <c r="C15" s="4" t="inlineStr">
        <is>
          <t>3 years</t>
        </is>
      </c>
      <c r="D15" s="4" t="inlineStr">
        <is>
          <t xml:space="preserve"> </t>
        </is>
      </c>
    </row>
    <row r="16">
      <c r="A16" s="4" t="inlineStr">
        <is>
          <t>Equity based compensation</t>
        </is>
      </c>
      <c r="B16" s="4" t="inlineStr">
        <is>
          <t xml:space="preserve"> </t>
        </is>
      </c>
      <c r="C16" s="6" t="n">
        <v>300000</v>
      </c>
      <c r="D16" s="4" t="inlineStr">
        <is>
          <t xml:space="preserve"> </t>
        </is>
      </c>
    </row>
    <row r="17">
      <c r="A17" s="4" t="inlineStr">
        <is>
          <t>Unrecognized compensation cost</t>
        </is>
      </c>
      <c r="B17" s="4" t="inlineStr">
        <is>
          <t xml:space="preserve"> </t>
        </is>
      </c>
      <c r="C17" s="6" t="n">
        <v>1900000</v>
      </c>
      <c r="D17" s="4" t="inlineStr">
        <is>
          <t xml:space="preserve"> </t>
        </is>
      </c>
    </row>
    <row r="18">
      <c r="A18" s="4" t="inlineStr">
        <is>
          <t>Vesting period</t>
        </is>
      </c>
      <c r="B18" s="4" t="inlineStr">
        <is>
          <t xml:space="preserve"> </t>
        </is>
      </c>
      <c r="C18" s="4" t="inlineStr">
        <is>
          <t>2 years 1 month 6 days</t>
        </is>
      </c>
      <c r="D18" s="4" t="inlineStr">
        <is>
          <t xml:space="preserve"> </t>
        </is>
      </c>
    </row>
    <row r="19">
      <c r="A19" s="4" t="inlineStr">
        <is>
          <t>Tranche vesting period</t>
        </is>
      </c>
      <c r="B19" s="4" t="inlineStr">
        <is>
          <t xml:space="preserve"> </t>
        </is>
      </c>
      <c r="C19" s="4" t="inlineStr">
        <is>
          <t>1 year</t>
        </is>
      </c>
      <c r="D19" s="4" t="inlineStr">
        <is>
          <t xml:space="preserve"> </t>
        </is>
      </c>
    </row>
    <row r="20">
      <c r="A20" s="4" t="inlineStr">
        <is>
          <t>Number of periods</t>
        </is>
      </c>
      <c r="B20" s="4" t="inlineStr">
        <is>
          <t xml:space="preserve"> </t>
        </is>
      </c>
      <c r="C20" s="4" t="inlineStr">
        <is>
          <t>60 days</t>
        </is>
      </c>
      <c r="D20" s="4" t="inlineStr">
        <is>
          <t xml:space="preserve"> </t>
        </is>
      </c>
    </row>
    <row r="21">
      <c r="A21" s="4" t="inlineStr">
        <is>
          <t>Long Term Performance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3 years</t>
        </is>
      </c>
      <c r="D23" s="4" t="inlineStr">
        <is>
          <t xml:space="preserve"> </t>
        </is>
      </c>
    </row>
    <row r="24">
      <c r="A24" s="4" t="inlineStr">
        <is>
          <t>Short-Term Performance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 xml:space="preserve"> </t>
        </is>
      </c>
      <c r="C26" s="4" t="inlineStr">
        <is>
          <t>1 year</t>
        </is>
      </c>
      <c r="D26" s="4" t="inlineStr">
        <is>
          <t xml:space="preserve"> </t>
        </is>
      </c>
    </row>
    <row r="27">
      <c r="A27" s="4" t="inlineStr">
        <is>
          <t>Minimum | Incentive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3 years</t>
        </is>
      </c>
      <c r="C29" s="4" t="inlineStr">
        <is>
          <t xml:space="preserve"> </t>
        </is>
      </c>
      <c r="D29" s="4" t="inlineStr">
        <is>
          <t xml:space="preserve"> </t>
        </is>
      </c>
    </row>
    <row r="30">
      <c r="A30" s="4" t="inlineStr">
        <is>
          <t>Minimum | Performance Phantom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Target number of units (as a percent)</t>
        </is>
      </c>
      <c r="B32" s="4" t="inlineStr">
        <is>
          <t xml:space="preserve"> </t>
        </is>
      </c>
      <c r="C32" s="5" t="n">
        <v>0</v>
      </c>
      <c r="D32" s="4" t="inlineStr">
        <is>
          <t xml:space="preserve"> </t>
        </is>
      </c>
    </row>
    <row r="33">
      <c r="A33" s="4" t="inlineStr">
        <is>
          <t>Maximum | Performance Phantom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Target number of units (as a percent)</t>
        </is>
      </c>
      <c r="B35" s="4" t="inlineStr">
        <is>
          <t xml:space="preserve"> </t>
        </is>
      </c>
      <c r="C35" s="5" t="n">
        <v>2</v>
      </c>
      <c r="D35"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and Deferred Compensation Plan - Schedule of Incentive Unit Awards (Details) - $ / shares</t>
        </is>
      </c>
      <c r="B1" s="2" t="inlineStr">
        <is>
          <t>3 Months Ended</t>
        </is>
      </c>
    </row>
    <row r="2">
      <c r="B2" s="2" t="inlineStr">
        <is>
          <t>Mar. 31, 2025</t>
        </is>
      </c>
      <c r="C2" s="2" t="inlineStr">
        <is>
          <t>Mar. 31, 2024</t>
        </is>
      </c>
    </row>
    <row r="3">
      <c r="A3" s="4" t="inlineStr">
        <is>
          <t>Time-Based Phantom Units</t>
        </is>
      </c>
      <c r="B3" s="4" t="inlineStr">
        <is>
          <t xml:space="preserve"> </t>
        </is>
      </c>
      <c r="C3" s="4" t="inlineStr">
        <is>
          <t xml:space="preserve"> </t>
        </is>
      </c>
    </row>
    <row r="4">
      <c r="A4" s="3" t="inlineStr">
        <is>
          <t>Time-Based Phantom Units/Performance Phantom Units</t>
        </is>
      </c>
      <c r="B4" s="4" t="inlineStr">
        <is>
          <t xml:space="preserve"> </t>
        </is>
      </c>
      <c r="C4" s="4" t="inlineStr">
        <is>
          <t xml:space="preserve"> </t>
        </is>
      </c>
    </row>
    <row r="5">
      <c r="A5" s="4" t="inlineStr">
        <is>
          <t>Unvested, beginning balance (shares)</t>
        </is>
      </c>
      <c r="B5" s="5" t="n">
        <v>1023320</v>
      </c>
      <c r="C5" s="5" t="n">
        <v>709545</v>
      </c>
    </row>
    <row r="6">
      <c r="A6" s="4" t="inlineStr">
        <is>
          <t>Granted (shares)</t>
        </is>
      </c>
      <c r="B6" s="5" t="n">
        <v>13609</v>
      </c>
      <c r="C6" s="5" t="n">
        <v>6412</v>
      </c>
    </row>
    <row r="7">
      <c r="A7" s="4" t="inlineStr">
        <is>
          <t>Vested (shares)</t>
        </is>
      </c>
      <c r="B7" s="5" t="n">
        <v>-1998</v>
      </c>
      <c r="C7" s="5" t="n">
        <v>0</v>
      </c>
    </row>
    <row r="8">
      <c r="A8" s="4" t="inlineStr">
        <is>
          <t>Forfeited/Cancelled (shares)</t>
        </is>
      </c>
      <c r="B8" s="5" t="n">
        <v>-4467</v>
      </c>
      <c r="C8" s="5" t="n">
        <v>-6951</v>
      </c>
    </row>
    <row r="9">
      <c r="A9" s="4" t="inlineStr">
        <is>
          <t>Unvested, ending balance (shares)</t>
        </is>
      </c>
      <c r="B9" s="5" t="n">
        <v>1030464</v>
      </c>
      <c r="C9" s="5" t="n">
        <v>709006</v>
      </c>
    </row>
    <row r="10">
      <c r="A10" s="3" t="inlineStr">
        <is>
          <t>Weighted Average Grant Date Fair Value</t>
        </is>
      </c>
      <c r="B10" s="4" t="inlineStr">
        <is>
          <t xml:space="preserve"> </t>
        </is>
      </c>
      <c r="C10" s="4" t="inlineStr">
        <is>
          <t xml:space="preserve"> </t>
        </is>
      </c>
    </row>
    <row r="11">
      <c r="A11" s="4" t="inlineStr">
        <is>
          <t>Unvested, beginning of period (dollars per share)</t>
        </is>
      </c>
      <c r="B11" s="7" t="n">
        <v>17.36</v>
      </c>
      <c r="C11" s="7" t="n">
        <v>18.8</v>
      </c>
    </row>
    <row r="12">
      <c r="A12" s="4" t="inlineStr">
        <is>
          <t>Granted (dollars per share)</t>
        </is>
      </c>
      <c r="B12" s="8" t="n">
        <v>17.18</v>
      </c>
      <c r="C12" s="8" t="n">
        <v>17.59</v>
      </c>
    </row>
    <row r="13">
      <c r="A13" s="4" t="inlineStr">
        <is>
          <t>Vested (dollars per share)</t>
        </is>
      </c>
      <c r="B13" s="8" t="n">
        <v>17.59</v>
      </c>
      <c r="C13" s="5" t="n">
        <v>0</v>
      </c>
    </row>
    <row r="14">
      <c r="A14" s="4" t="inlineStr">
        <is>
          <t>Forfeited/Cancelled (dollars per share)</t>
        </is>
      </c>
      <c r="B14" s="8" t="n">
        <v>17.99</v>
      </c>
      <c r="C14" s="8" t="n">
        <v>18.8</v>
      </c>
    </row>
    <row r="15">
      <c r="A15" s="4" t="inlineStr">
        <is>
          <t>Unvested, end of period (dollars per share)</t>
        </is>
      </c>
      <c r="B15" s="7" t="n">
        <v>17.35</v>
      </c>
      <c r="C15" s="7" t="n">
        <v>18.79</v>
      </c>
    </row>
    <row r="16">
      <c r="A16" s="4" t="inlineStr">
        <is>
          <t>Performance Phantom Units</t>
        </is>
      </c>
      <c r="B16" s="4" t="inlineStr">
        <is>
          <t xml:space="preserve"> </t>
        </is>
      </c>
      <c r="C16" s="4" t="inlineStr">
        <is>
          <t xml:space="preserve"> </t>
        </is>
      </c>
    </row>
    <row r="17">
      <c r="A17" s="3" t="inlineStr">
        <is>
          <t>Time-Based Phantom Units/Performance Phantom Units</t>
        </is>
      </c>
      <c r="B17" s="4" t="inlineStr">
        <is>
          <t xml:space="preserve"> </t>
        </is>
      </c>
      <c r="C17" s="4" t="inlineStr">
        <is>
          <t xml:space="preserve"> </t>
        </is>
      </c>
    </row>
    <row r="18">
      <c r="A18" s="4" t="inlineStr">
        <is>
          <t>Unvested, beginning balance (shares)</t>
        </is>
      </c>
      <c r="B18" s="5" t="n">
        <v>38622</v>
      </c>
      <c r="C18" s="5" t="n">
        <v>0</v>
      </c>
    </row>
    <row r="19">
      <c r="A19" s="4" t="inlineStr">
        <is>
          <t>Granted (shares)</t>
        </is>
      </c>
      <c r="B19" s="5" t="n">
        <v>72759</v>
      </c>
      <c r="C19" s="5" t="n">
        <v>0</v>
      </c>
    </row>
    <row r="20">
      <c r="A20" s="4" t="inlineStr">
        <is>
          <t>Vested (shares)</t>
        </is>
      </c>
      <c r="B20" s="5" t="n">
        <v>0</v>
      </c>
      <c r="C20" s="5" t="n">
        <v>0</v>
      </c>
    </row>
    <row r="21">
      <c r="A21" s="4" t="inlineStr">
        <is>
          <t>Forfeited/Cancelled (shares)</t>
        </is>
      </c>
      <c r="B21" s="5" t="n">
        <v>0</v>
      </c>
      <c r="C21" s="5" t="n">
        <v>0</v>
      </c>
    </row>
    <row r="22">
      <c r="A22" s="4" t="inlineStr">
        <is>
          <t>Unvested, ending balance (shares)</t>
        </is>
      </c>
      <c r="B22" s="5" t="n">
        <v>111381</v>
      </c>
      <c r="C22" s="5" t="n">
        <v>0</v>
      </c>
    </row>
    <row r="23">
      <c r="A23" s="3" t="inlineStr">
        <is>
          <t>Weighted Average Grant Date Fair Value</t>
        </is>
      </c>
      <c r="B23" s="4" t="inlineStr">
        <is>
          <t xml:space="preserve"> </t>
        </is>
      </c>
      <c r="C23" s="4" t="inlineStr">
        <is>
          <t xml:space="preserve"> </t>
        </is>
      </c>
    </row>
    <row r="24">
      <c r="A24" s="4" t="inlineStr">
        <is>
          <t>Unvested, beginning of period (dollars per share)</t>
        </is>
      </c>
      <c r="B24" s="7" t="n">
        <v>24.88</v>
      </c>
      <c r="C24" s="6" t="n">
        <v>0</v>
      </c>
    </row>
    <row r="25">
      <c r="A25" s="4" t="inlineStr">
        <is>
          <t>Granted (dollars per share)</t>
        </is>
      </c>
      <c r="B25" s="8" t="n">
        <v>19.61</v>
      </c>
      <c r="C25" s="5" t="n">
        <v>0</v>
      </c>
    </row>
    <row r="26">
      <c r="A26" s="4" t="inlineStr">
        <is>
          <t>Vested (dollars per share)</t>
        </is>
      </c>
      <c r="B26" s="5" t="n">
        <v>0</v>
      </c>
      <c r="C26" s="5" t="n">
        <v>0</v>
      </c>
    </row>
    <row r="27">
      <c r="A27" s="4" t="inlineStr">
        <is>
          <t>Forfeited/Cancelled (dollars per share)</t>
        </is>
      </c>
      <c r="B27" s="5" t="n">
        <v>0</v>
      </c>
      <c r="C27" s="5" t="n">
        <v>0</v>
      </c>
    </row>
    <row r="28">
      <c r="A28" s="4" t="inlineStr">
        <is>
          <t>Unvested, end of period (dollars per share)</t>
        </is>
      </c>
      <c r="B28" s="7" t="n">
        <v>21.44</v>
      </c>
      <c r="C28"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 Compensation Plans - Schedule of Assumptions Used in Monte Carlo Simulation (Details) - Performance Phantom Units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Period for volatility, correlations, and risk-free rate</t>
        </is>
      </c>
      <c r="B4" s="4" t="inlineStr">
        <is>
          <t>3 years</t>
        </is>
      </c>
      <c r="C4" s="4" t="inlineStr">
        <is>
          <t>2 years 7 months 28 days</t>
        </is>
      </c>
    </row>
    <row r="5">
      <c r="A5" s="4" t="inlineStr">
        <is>
          <t>Risk-free interest rate</t>
        </is>
      </c>
      <c r="B5" s="9" t="n">
        <v>0.0423</v>
      </c>
      <c r="C5" s="9" t="n">
        <v>0.0461</v>
      </c>
    </row>
    <row r="6">
      <c r="A6" s="4" t="inlineStr">
        <is>
          <t>Implied equity volatility</t>
        </is>
      </c>
      <c r="B6" s="9" t="n">
        <v>0.5057</v>
      </c>
      <c r="C6" s="9" t="n">
        <v>0.5725</v>
      </c>
    </row>
    <row r="7">
      <c r="A7" s="4" t="inlineStr">
        <is>
          <t>Unit price on date of grant (in dollars per share)</t>
        </is>
      </c>
      <c r="B7" s="7" t="n">
        <v>17.18</v>
      </c>
      <c r="C7" s="7" t="n">
        <v>20.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mmitment and Contingencies (Details) - USD ($) $ in Million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al for legal matters</t>
        </is>
      </c>
      <c r="B4" s="11" t="n">
        <v>1.5</v>
      </c>
      <c r="C4" s="4" t="inlineStr">
        <is>
          <t xml:space="preserve"> </t>
        </is>
      </c>
      <c r="D4" s="11" t="n">
        <v>1.5</v>
      </c>
    </row>
    <row r="5">
      <c r="A5" s="4" t="inlineStr">
        <is>
          <t>Transportation charges</t>
        </is>
      </c>
      <c r="B5" s="12" t="n">
        <v>0.1</v>
      </c>
      <c r="C5" s="11" t="n">
        <v>1.2</v>
      </c>
      <c r="D5" s="4" t="inlineStr">
        <is>
          <t xml:space="preserve"> </t>
        </is>
      </c>
    </row>
    <row r="6">
      <c r="A6" s="4" t="inlineStr">
        <is>
          <t>Remaining obligation</t>
        </is>
      </c>
      <c r="B6" s="11" t="n">
        <v>0.1</v>
      </c>
      <c r="C6" s="4" t="inlineStr">
        <is>
          <t xml:space="preserve"> </t>
        </is>
      </c>
      <c r="D6" s="4" t="inlineStr">
        <is>
          <t xml:space="preserve"> </t>
        </is>
      </c>
    </row>
    <row r="7">
      <c r="A7" s="4" t="inlineStr">
        <is>
          <t>Company match</t>
        </is>
      </c>
      <c r="B7" s="10" t="n">
        <v>1</v>
      </c>
      <c r="C7" s="4" t="inlineStr">
        <is>
          <t xml:space="preserve"> </t>
        </is>
      </c>
      <c r="D7" s="4" t="inlineStr">
        <is>
          <t xml:space="preserve"> </t>
        </is>
      </c>
    </row>
    <row r="8">
      <c r="A8" s="4" t="inlineStr">
        <is>
          <t>Company match, maximum contribution</t>
        </is>
      </c>
      <c r="B8" s="10" t="n">
        <v>0.1</v>
      </c>
      <c r="C8" s="4" t="inlineStr">
        <is>
          <t xml:space="preserve"> </t>
        </is>
      </c>
      <c r="D8" s="4" t="inlineStr">
        <is>
          <t xml:space="preserve"> </t>
        </is>
      </c>
    </row>
    <row r="9">
      <c r="A9" s="4" t="inlineStr">
        <is>
          <t>Plan contributions</t>
        </is>
      </c>
      <c r="B9" s="11" t="n">
        <v>1.1</v>
      </c>
      <c r="C9" s="6" t="n">
        <v>1</v>
      </c>
      <c r="D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4" customWidth="1" min="2" max="2"/>
  </cols>
  <sheetData>
    <row r="1">
      <c r="A1" s="1" t="inlineStr">
        <is>
          <t>Leases - Narrative (Details)</t>
        </is>
      </c>
      <c r="B1" s="2" t="inlineStr">
        <is>
          <t>Mar. 31, 2025</t>
        </is>
      </c>
    </row>
    <row r="2">
      <c r="A2" s="3" t="inlineStr">
        <is>
          <t>Leases [Abstract]</t>
        </is>
      </c>
      <c r="B2" s="4" t="inlineStr">
        <is>
          <t xml:space="preserve"> </t>
        </is>
      </c>
    </row>
    <row r="3">
      <c r="A3" s="4" t="inlineStr">
        <is>
          <t>Remaining lease durations (in excess of)</t>
        </is>
      </c>
      <c r="B3" s="4" t="inlineStr">
        <is>
          <t>1 year</t>
        </is>
      </c>
    </row>
    <row r="4">
      <c r="A4" s="4" t="inlineStr">
        <is>
          <t>Weighted average remaining lease term</t>
        </is>
      </c>
      <c r="B4" s="4" t="inlineStr">
        <is>
          <t>3 years 3 months 7 days</t>
        </is>
      </c>
    </row>
    <row r="5">
      <c r="A5" s="4" t="inlineStr">
        <is>
          <t>Discount rate</t>
        </is>
      </c>
      <c r="B5" s="9" t="n">
        <v>0.0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Amounts Due Under Operating Lease Liabilities (Details) $ in Thousands</t>
        </is>
      </c>
      <c r="B1" s="2" t="inlineStr">
        <is>
          <t>Mar. 31, 2025 USD ($)</t>
        </is>
      </c>
    </row>
    <row r="2">
      <c r="A2" s="3" t="inlineStr">
        <is>
          <t>Leases [Abstract]</t>
        </is>
      </c>
      <c r="B2" s="4" t="inlineStr">
        <is>
          <t xml:space="preserve"> </t>
        </is>
      </c>
    </row>
    <row r="3">
      <c r="A3" s="4" t="inlineStr">
        <is>
          <t>Remaining 2025</t>
        </is>
      </c>
      <c r="B3" s="6" t="n">
        <v>4554</v>
      </c>
    </row>
    <row r="4">
      <c r="A4" s="4" t="inlineStr">
        <is>
          <t>2026</t>
        </is>
      </c>
      <c r="B4" s="5" t="n">
        <v>4365</v>
      </c>
    </row>
    <row r="5">
      <c r="A5" s="4" t="inlineStr">
        <is>
          <t>2027</t>
        </is>
      </c>
      <c r="B5" s="5" t="n">
        <v>3287</v>
      </c>
    </row>
    <row r="6">
      <c r="A6" s="4" t="inlineStr">
        <is>
          <t>2028</t>
        </is>
      </c>
      <c r="B6" s="5" t="n">
        <v>2120</v>
      </c>
    </row>
    <row r="7">
      <c r="A7" s="4" t="inlineStr">
        <is>
          <t>2029</t>
        </is>
      </c>
      <c r="B7" s="5" t="n">
        <v>1254</v>
      </c>
    </row>
    <row r="8">
      <c r="A8" s="4" t="inlineStr">
        <is>
          <t>Total lease payments</t>
        </is>
      </c>
      <c r="B8" s="5" t="n">
        <v>15580</v>
      </c>
    </row>
    <row r="9">
      <c r="A9" s="4" t="inlineStr">
        <is>
          <t>Less: imputed interest</t>
        </is>
      </c>
      <c r="B9" s="5" t="n">
        <v>-1793</v>
      </c>
    </row>
    <row r="10">
      <c r="A10" s="4" t="inlineStr">
        <is>
          <t>Total</t>
        </is>
      </c>
      <c r="B10" s="6" t="n">
        <v>137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chedule of Total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087</v>
      </c>
      <c r="C4" s="6" t="n">
        <v>4073</v>
      </c>
    </row>
    <row r="5">
      <c r="A5" s="4" t="inlineStr">
        <is>
          <t>Short-term lease cost</t>
        </is>
      </c>
      <c r="B5" s="5" t="n">
        <v>7503</v>
      </c>
      <c r="C5" s="5" t="n">
        <v>5871</v>
      </c>
    </row>
    <row r="6">
      <c r="A6" s="4" t="inlineStr">
        <is>
          <t>Total lease cost</t>
        </is>
      </c>
      <c r="B6" s="5" t="n">
        <v>9590</v>
      </c>
      <c r="C6" s="5" t="n">
        <v>9944</v>
      </c>
    </row>
    <row r="7">
      <c r="A7" s="4" t="inlineStr">
        <is>
          <t>Operating cash outflows from operating leases</t>
        </is>
      </c>
      <c r="B7" s="6" t="n">
        <v>2063</v>
      </c>
      <c r="C7" s="6" t="n">
        <v>411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Partners' Capital (Details) - USD ($) $ / shares in Units, $ in Thousands</t>
        </is>
      </c>
      <c r="F1" s="2" t="inlineStr">
        <is>
          <t>3 Months Ended</t>
        </is>
      </c>
    </row>
    <row r="2">
      <c r="B2" s="2" t="inlineStr">
        <is>
          <t>Feb. 12, 2025</t>
        </is>
      </c>
      <c r="C2" s="2" t="inlineStr">
        <is>
          <t>Feb. 07, 2025</t>
        </is>
      </c>
      <c r="D2" s="2" t="inlineStr">
        <is>
          <t>Sep. 24, 2024</t>
        </is>
      </c>
      <c r="E2" s="2" t="inlineStr">
        <is>
          <t>Sep. 09, 2024</t>
        </is>
      </c>
      <c r="F2" s="2" t="inlineStr">
        <is>
          <t>Mar. 31, 2025</t>
        </is>
      </c>
      <c r="G2" s="2" t="inlineStr">
        <is>
          <t>Mar. 31, 2024</t>
        </is>
      </c>
      <c r="H2" s="2" t="inlineStr">
        <is>
          <t>Dec. 31, 2024</t>
        </is>
      </c>
      <c r="I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units sold in offering (shares)</t>
        </is>
      </c>
      <c r="B4" s="4" t="inlineStr">
        <is>
          <t xml:space="preserve"> </t>
        </is>
      </c>
      <c r="C4" s="5" t="n">
        <v>12903226</v>
      </c>
      <c r="D4" s="4" t="inlineStr">
        <is>
          <t xml:space="preserve"> </t>
        </is>
      </c>
      <c r="E4" s="5" t="n">
        <v>7272728</v>
      </c>
      <c r="F4" s="4" t="inlineStr">
        <is>
          <t xml:space="preserve"> </t>
        </is>
      </c>
      <c r="G4" s="4" t="inlineStr">
        <is>
          <t xml:space="preserve"> </t>
        </is>
      </c>
      <c r="H4" s="4" t="inlineStr">
        <is>
          <t xml:space="preserve"> </t>
        </is>
      </c>
      <c r="I4" s="4" t="inlineStr">
        <is>
          <t xml:space="preserve"> </t>
        </is>
      </c>
    </row>
    <row r="5">
      <c r="A5" s="4" t="inlineStr">
        <is>
          <t>Offering price per share (USD per share)</t>
        </is>
      </c>
      <c r="B5" s="7" t="n">
        <v>15.5</v>
      </c>
      <c r="C5" s="7" t="n">
        <v>15.5</v>
      </c>
      <c r="D5" s="7" t="n">
        <v>16.5</v>
      </c>
      <c r="E5" s="7" t="n">
        <v>16.5</v>
      </c>
      <c r="F5" s="7" t="n">
        <v>0.5</v>
      </c>
      <c r="G5" s="4" t="inlineStr">
        <is>
          <t xml:space="preserve"> </t>
        </is>
      </c>
      <c r="H5" s="4" t="inlineStr">
        <is>
          <t xml:space="preserve"> </t>
        </is>
      </c>
      <c r="I5" s="4" t="inlineStr">
        <is>
          <t xml:space="preserve"> </t>
        </is>
      </c>
    </row>
    <row r="6">
      <c r="A6" s="4" t="inlineStr">
        <is>
          <t>Gross proceeds from sale of common units</t>
        </is>
      </c>
      <c r="B6" s="6" t="n">
        <v>230000</v>
      </c>
      <c r="C6" s="4" t="inlineStr">
        <is>
          <t xml:space="preserve"> </t>
        </is>
      </c>
      <c r="D6" s="6" t="n">
        <v>1368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proceeds from sale of common units</t>
        </is>
      </c>
      <c r="B7" s="6" t="n">
        <v>221100</v>
      </c>
      <c r="C7" s="4" t="inlineStr">
        <is>
          <t xml:space="preserve"> </t>
        </is>
      </c>
      <c r="D7" s="6" t="n">
        <v>1289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units outstanding (shares)</t>
        </is>
      </c>
      <c r="B8" s="4" t="inlineStr">
        <is>
          <t xml:space="preserve"> </t>
        </is>
      </c>
      <c r="C8" s="4" t="inlineStr">
        <is>
          <t xml:space="preserve"> </t>
        </is>
      </c>
      <c r="D8" s="4" t="inlineStr">
        <is>
          <t xml:space="preserve"> </t>
        </is>
      </c>
      <c r="E8" s="4" t="inlineStr">
        <is>
          <t xml:space="preserve"> </t>
        </is>
      </c>
      <c r="F8" s="5" t="n">
        <v>118334519</v>
      </c>
      <c r="G8" s="5" t="n">
        <v>95000000</v>
      </c>
      <c r="H8" s="5" t="n">
        <v>103490483</v>
      </c>
      <c r="I8" s="5" t="n">
        <v>95000000</v>
      </c>
    </row>
    <row r="9">
      <c r="A9" s="4" t="inlineStr">
        <is>
          <t>Distributions</t>
        </is>
      </c>
      <c r="B9" s="4" t="inlineStr">
        <is>
          <t xml:space="preserve"> </t>
        </is>
      </c>
      <c r="C9" s="4" t="inlineStr">
        <is>
          <t xml:space="preserve"> </t>
        </is>
      </c>
      <c r="D9" s="4" t="inlineStr">
        <is>
          <t xml:space="preserve"> </t>
        </is>
      </c>
      <c r="E9" s="4" t="inlineStr">
        <is>
          <t xml:space="preserve"> </t>
        </is>
      </c>
      <c r="F9" s="6" t="n">
        <v>59190</v>
      </c>
      <c r="G9" s="6" t="n">
        <v>90250</v>
      </c>
      <c r="H9" s="4" t="inlineStr">
        <is>
          <t xml:space="preserve"> </t>
        </is>
      </c>
      <c r="I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units sold in offering (shares)</t>
        </is>
      </c>
      <c r="B12" s="5" t="n">
        <v>1935483</v>
      </c>
      <c r="C12" s="4" t="inlineStr">
        <is>
          <t xml:space="preserve"> </t>
        </is>
      </c>
      <c r="D12" s="5" t="n">
        <v>1018465</v>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2">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Common Unit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hantom units considered dilutive (shares)</t>
        </is>
      </c>
      <c r="B4" s="5" t="n">
        <v>100000</v>
      </c>
      <c r="C4" s="5" t="n">
        <v>0</v>
      </c>
    </row>
    <row r="5">
      <c r="A5" s="4" t="inlineStr">
        <is>
          <t>Shares excluded from calculation of diluted earnings per unit (shares)</t>
        </is>
      </c>
      <c r="B5" s="5" t="n">
        <v>15400</v>
      </c>
      <c r="C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Mach Natural Resources LP (the “Company”) is a Delaware limited partnership that was formed for the purpose of effectuating an initial public offering (the “Offering”) that closed in October 2023. The Company’s common units representing limited partnership interests (the “common units”) are listed on The New York Stock Exchange under the symbol “MNR.” The Company is an independent upstream oil and gas company focused on the acquisition, development and production of oil, natural gas and natural gas liquids (“NGL”) reserves in the Anadarko Basin region of Western Oklahoma, Southern Kansas and the panhandle of Texas. The Company is a holding partnership whose sole material asset consists of membership interests in Mach Natural Resources Intermediate LLC (“Intermediate”). Intermediate wholly owns Mach Natural Resources Holdco LLC (“Holdco”), and Holdco wholly owns each of the Company’s three operating subsidiaries, BCE-Mach LLC (“BCE-Mach”), BCE-Mach II LLC (“BCE-Mach II”) and BCE-Mach III LLC (collectively, the “Mach Companies”). The Company’s operations are governed by the provisions of its partnership agreement, executed by its general partner, Mach Natural Resources GP LLC (the “General Partner”) and the limited partners. The General Partner is managed and operated by the board of directors and executive officers of the General Partner. The members of the board of directors of the General Partner are appointed by the members of the General Partner, BCE-Mach Aggregator and Mach Resources in proportion to their respective limited partnership ownership in the Company. Management has evaluated how the Company is organized and managed and identified a single reportable segment, which is the exploration and production of oil, natural gas and NGLs. Management considers the Company’s gathering, processing and marketing functions as ancillary to its oil and gas producing activities. All of the Company’s operations and assets are located in the United States, and its revenues are attributable to United States custome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Unit - Schedule of Computation of Basic and Diluted Earnings per Common Unit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 basic and diluted</t>
        </is>
      </c>
      <c r="B4" s="6" t="n">
        <v>15886</v>
      </c>
      <c r="C4" s="6" t="n">
        <v>41702</v>
      </c>
    </row>
    <row r="5">
      <c r="A5" s="4" t="inlineStr">
        <is>
          <t>Weighted-average common units outstanding - basic (shares)</t>
        </is>
      </c>
      <c r="B5" s="5" t="n">
        <v>112125</v>
      </c>
      <c r="C5" s="5" t="n">
        <v>95000</v>
      </c>
    </row>
    <row r="6">
      <c r="A6" s="4" t="inlineStr">
        <is>
          <t>Effect of dilutive securities (shares)</t>
        </is>
      </c>
      <c r="B6" s="5" t="n">
        <v>74</v>
      </c>
      <c r="C6" s="5" t="n">
        <v>5</v>
      </c>
    </row>
    <row r="7">
      <c r="A7" s="4" t="inlineStr">
        <is>
          <t>Weighted average common units outstanding, diluted (shares)</t>
        </is>
      </c>
      <c r="B7" s="5" t="n">
        <v>112199</v>
      </c>
      <c r="C7" s="5" t="n">
        <v>95005</v>
      </c>
    </row>
    <row r="8">
      <c r="A8" s="4" t="inlineStr">
        <is>
          <t>Earnings per common unit - basic (dollars per share)</t>
        </is>
      </c>
      <c r="B8" s="7" t="n">
        <v>0.14</v>
      </c>
      <c r="C8" s="7" t="n">
        <v>0.44</v>
      </c>
    </row>
    <row r="9">
      <c r="A9" s="4" t="inlineStr">
        <is>
          <t>Earnings per common unit - diluted (dollars per share)</t>
        </is>
      </c>
      <c r="B9" s="7" t="n">
        <v>0.14</v>
      </c>
      <c r="C9" s="7" t="n">
        <v>0.4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 Related Party - USD ($) $ in Thousands</t>
        </is>
      </c>
      <c r="B1" s="2" t="inlineStr">
        <is>
          <t>1 Months Ended</t>
        </is>
      </c>
      <c r="C1" s="2" t="inlineStr">
        <is>
          <t>3 Months Ended</t>
        </is>
      </c>
    </row>
    <row r="2">
      <c r="B2" s="2" t="inlineStr">
        <is>
          <t>Feb. 28, 2025</t>
        </is>
      </c>
      <c r="C2" s="2" t="inlineStr">
        <is>
          <t>Mar. 31, 2025</t>
        </is>
      </c>
      <c r="D2" s="2" t="inlineStr">
        <is>
          <t>Mar. 31, 2024</t>
        </is>
      </c>
      <c r="E2" s="2" t="inlineStr">
        <is>
          <t>Dec. 31, 2024</t>
        </is>
      </c>
      <c r="F2" s="2" t="inlineStr">
        <is>
          <t>Oct. 2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4" t="inlineStr">
        <is>
          <t xml:space="preserve"> </t>
        </is>
      </c>
      <c r="C4" s="6" t="n">
        <v>1802</v>
      </c>
      <c r="D4" s="4" t="inlineStr">
        <is>
          <t xml:space="preserve"> </t>
        </is>
      </c>
      <c r="E4" s="6" t="n">
        <v>1996</v>
      </c>
      <c r="F4" s="4" t="inlineStr">
        <is>
          <t xml:space="preserve"> </t>
        </is>
      </c>
    </row>
    <row r="5">
      <c r="A5" s="4" t="inlineStr">
        <is>
          <t>Management Services Agreement, Mach Resour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management fee</t>
        </is>
      </c>
      <c r="B7" s="4" t="inlineStr">
        <is>
          <t xml:space="preserve"> </t>
        </is>
      </c>
      <c r="C7" s="4" t="inlineStr">
        <is>
          <t xml:space="preserve"> </t>
        </is>
      </c>
      <c r="D7" s="4" t="inlineStr">
        <is>
          <t xml:space="preserve"> </t>
        </is>
      </c>
      <c r="E7" s="4" t="inlineStr">
        <is>
          <t xml:space="preserve"> </t>
        </is>
      </c>
      <c r="F7" s="6" t="n">
        <v>7400</v>
      </c>
    </row>
    <row r="8">
      <c r="A8" s="4" t="inlineStr">
        <is>
          <t>Related party transactions</t>
        </is>
      </c>
      <c r="B8" s="4" t="inlineStr">
        <is>
          <t xml:space="preserve"> </t>
        </is>
      </c>
      <c r="C8" s="5" t="n">
        <v>31300</v>
      </c>
      <c r="D8" s="6" t="n">
        <v>30400</v>
      </c>
      <c r="E8" s="4" t="inlineStr">
        <is>
          <t xml:space="preserve"> </t>
        </is>
      </c>
      <c r="F8" s="4" t="inlineStr">
        <is>
          <t xml:space="preserve"> </t>
        </is>
      </c>
    </row>
    <row r="9">
      <c r="A9" s="4" t="inlineStr">
        <is>
          <t>Management fees</t>
        </is>
      </c>
      <c r="B9" s="4" t="inlineStr">
        <is>
          <t xml:space="preserve"> </t>
        </is>
      </c>
      <c r="C9" s="5" t="n">
        <v>1900</v>
      </c>
      <c r="D9" s="6" t="n">
        <v>1900</v>
      </c>
      <c r="E9" s="4" t="inlineStr">
        <is>
          <t xml:space="preserve"> </t>
        </is>
      </c>
      <c r="F9" s="4" t="inlineStr">
        <is>
          <t xml:space="preserve"> </t>
        </is>
      </c>
    </row>
    <row r="10">
      <c r="A10" s="4" t="inlineStr">
        <is>
          <t>Accounts payable</t>
        </is>
      </c>
      <c r="B10" s="4" t="inlineStr">
        <is>
          <t xml:space="preserve"> </t>
        </is>
      </c>
      <c r="C10" s="6" t="n">
        <v>1800</v>
      </c>
      <c r="D10" s="4" t="inlineStr">
        <is>
          <t xml:space="preserve"> </t>
        </is>
      </c>
      <c r="E10" s="6" t="n">
        <v>2000</v>
      </c>
      <c r="F10" s="4" t="inlineStr">
        <is>
          <t xml:space="preserve"> </t>
        </is>
      </c>
    </row>
    <row r="11">
      <c r="A11" s="4" t="inlineStr">
        <is>
          <t>BCE-Mach Aggreg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in shares)</t>
        </is>
      </c>
      <c r="B13" s="5" t="n">
        <v>5161290</v>
      </c>
      <c r="C13" s="4" t="inlineStr">
        <is>
          <t xml:space="preserve"> </t>
        </is>
      </c>
      <c r="D13" s="4" t="inlineStr">
        <is>
          <t xml:space="preserve"> </t>
        </is>
      </c>
      <c r="E13" s="4" t="inlineStr">
        <is>
          <t xml:space="preserve"> </t>
        </is>
      </c>
      <c r="F13" s="4" t="inlineStr">
        <is>
          <t xml:space="preserve"> </t>
        </is>
      </c>
    </row>
    <row r="14">
      <c r="A14" s="4" t="inlineStr">
        <is>
          <t>Net proceeds from sale of common stock</t>
        </is>
      </c>
      <c r="B14" s="6" t="n">
        <v>79200</v>
      </c>
      <c r="C14" s="4" t="inlineStr">
        <is>
          <t xml:space="preserve"> </t>
        </is>
      </c>
      <c r="D14" s="4" t="inlineStr">
        <is>
          <t xml:space="preserve"> </t>
        </is>
      </c>
      <c r="E14" s="4" t="inlineStr">
        <is>
          <t xml:space="preserve"> </t>
        </is>
      </c>
      <c r="F14"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4" customWidth="1" min="1" max="1"/>
    <col width="22" customWidth="1" min="2" max="2"/>
    <col width="30" customWidth="1" min="3" max="3"/>
    <col width="22" customWidth="1" min="4" max="4"/>
    <col width="22" customWidth="1" min="5" max="5"/>
  </cols>
  <sheetData>
    <row r="1">
      <c r="A1" s="1" t="inlineStr">
        <is>
          <t>Segment Information (Details) $ in Thousands</t>
        </is>
      </c>
      <c r="C1" s="2" t="inlineStr">
        <is>
          <t>3 Months Ended</t>
        </is>
      </c>
    </row>
    <row r="2">
      <c r="B2" s="2" t="inlineStr">
        <is>
          <t>Feb. 27, 2025 USD ($)</t>
        </is>
      </c>
      <c r="C2" s="2" t="inlineStr">
        <is>
          <t>Mar. 31, 2025 USD ($) segment</t>
        </is>
      </c>
      <c r="D2" s="2" t="inlineStr">
        <is>
          <t>Mar. 31, 2024 USD ($)</t>
        </is>
      </c>
      <c r="E2" s="2" t="inlineStr">
        <is>
          <t>Dec. 31,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s</t>
        </is>
      </c>
      <c r="B6" s="4" t="inlineStr">
        <is>
          <t xml:space="preserve"> </t>
        </is>
      </c>
      <c r="C6" s="6" t="n">
        <v>226768</v>
      </c>
      <c r="D6" s="6" t="n">
        <v>239155</v>
      </c>
      <c r="E6" s="4" t="inlineStr">
        <is>
          <t xml:space="preserve"> </t>
        </is>
      </c>
    </row>
    <row r="7">
      <c r="A7" s="4" t="inlineStr">
        <is>
          <t>Lease operating expense</t>
        </is>
      </c>
      <c r="B7" s="4" t="inlineStr">
        <is>
          <t xml:space="preserve"> </t>
        </is>
      </c>
      <c r="C7" s="5" t="n">
        <v>48752</v>
      </c>
      <c r="D7" s="5" t="n">
        <v>40760</v>
      </c>
      <c r="E7" s="4" t="inlineStr">
        <is>
          <t xml:space="preserve"> </t>
        </is>
      </c>
    </row>
    <row r="8">
      <c r="A8" s="4" t="inlineStr">
        <is>
          <t>Production taxes</t>
        </is>
      </c>
      <c r="B8" s="4" t="inlineStr">
        <is>
          <t xml:space="preserve"> </t>
        </is>
      </c>
      <c r="C8" s="5" t="n">
        <v>12774</v>
      </c>
      <c r="D8" s="5" t="n">
        <v>12752</v>
      </c>
      <c r="E8" s="4" t="inlineStr">
        <is>
          <t xml:space="preserve"> </t>
        </is>
      </c>
    </row>
    <row r="9">
      <c r="A9" s="4" t="inlineStr">
        <is>
          <t>Depreciation, depletion, amortization and accretion – oil and natural gas</t>
        </is>
      </c>
      <c r="B9" s="4" t="inlineStr">
        <is>
          <t xml:space="preserve"> </t>
        </is>
      </c>
      <c r="C9" s="5" t="n">
        <v>61185</v>
      </c>
      <c r="D9" s="5" t="n">
        <v>65372</v>
      </c>
      <c r="E9" s="4" t="inlineStr">
        <is>
          <t xml:space="preserve"> </t>
        </is>
      </c>
    </row>
    <row r="10">
      <c r="A10" s="4" t="inlineStr">
        <is>
          <t>Depreciation and amortization – other</t>
        </is>
      </c>
      <c r="B10" s="4" t="inlineStr">
        <is>
          <t xml:space="preserve"> </t>
        </is>
      </c>
      <c r="C10" s="5" t="n">
        <v>2400</v>
      </c>
      <c r="D10" s="5" t="n">
        <v>2098</v>
      </c>
      <c r="E10" s="4" t="inlineStr">
        <is>
          <t xml:space="preserve"> </t>
        </is>
      </c>
    </row>
    <row r="11">
      <c r="A11" s="4" t="inlineStr">
        <is>
          <t>Interest expense</t>
        </is>
      </c>
      <c r="B11" s="4" t="inlineStr">
        <is>
          <t xml:space="preserve"> </t>
        </is>
      </c>
      <c r="C11" s="5" t="n">
        <v>-17894</v>
      </c>
      <c r="D11" s="5" t="n">
        <v>-26285</v>
      </c>
      <c r="E11" s="4" t="inlineStr">
        <is>
          <t xml:space="preserve"> </t>
        </is>
      </c>
    </row>
    <row r="12">
      <c r="A12" s="4" t="inlineStr">
        <is>
          <t>(Loss) on debt extinguishment</t>
        </is>
      </c>
      <c r="B12" s="6" t="n">
        <v>18500</v>
      </c>
      <c r="C12" s="5" t="n">
        <v>-18540</v>
      </c>
      <c r="D12" s="5" t="n">
        <v>0</v>
      </c>
      <c r="E12" s="4" t="inlineStr">
        <is>
          <t xml:space="preserve"> </t>
        </is>
      </c>
    </row>
    <row r="13">
      <c r="A13" s="4" t="inlineStr">
        <is>
          <t>Other expense, net</t>
        </is>
      </c>
      <c r="B13" s="4" t="inlineStr">
        <is>
          <t xml:space="preserve"> </t>
        </is>
      </c>
      <c r="C13" s="5" t="n">
        <v>648</v>
      </c>
      <c r="D13" s="5" t="n">
        <v>743</v>
      </c>
      <c r="E13" s="4" t="inlineStr">
        <is>
          <t xml:space="preserve"> </t>
        </is>
      </c>
    </row>
    <row r="14">
      <c r="A14" s="4" t="inlineStr">
        <is>
          <t>Net income</t>
        </is>
      </c>
      <c r="B14" s="4" t="inlineStr">
        <is>
          <t xml:space="preserve"> </t>
        </is>
      </c>
      <c r="C14" s="5" t="n">
        <v>15886</v>
      </c>
      <c r="D14" s="5" t="n">
        <v>41702</v>
      </c>
      <c r="E14" s="4" t="inlineStr">
        <is>
          <t xml:space="preserve"> </t>
        </is>
      </c>
    </row>
    <row r="15">
      <c r="A15" s="4" t="inlineStr">
        <is>
          <t>Total assets</t>
        </is>
      </c>
      <c r="B15" s="4" t="inlineStr">
        <is>
          <t xml:space="preserve"> </t>
        </is>
      </c>
      <c r="C15" s="5" t="n">
        <v>2242102</v>
      </c>
      <c r="D15" s="4" t="inlineStr">
        <is>
          <t xml:space="preserve"> </t>
        </is>
      </c>
      <c r="E15" s="6" t="n">
        <v>2338214</v>
      </c>
    </row>
    <row r="16">
      <c r="A16" s="4" t="inlineStr">
        <is>
          <t>Nonrelated Part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General and administrative</t>
        </is>
      </c>
      <c r="B18" s="4" t="inlineStr">
        <is>
          <t xml:space="preserve"> </t>
        </is>
      </c>
      <c r="C18" s="5" t="n">
        <v>9017</v>
      </c>
      <c r="D18" s="5" t="n">
        <v>8478</v>
      </c>
      <c r="E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General and administrative</t>
        </is>
      </c>
      <c r="B21" s="4" t="inlineStr">
        <is>
          <t xml:space="preserve"> </t>
        </is>
      </c>
      <c r="C21" s="5" t="n">
        <v>1850</v>
      </c>
      <c r="D21" s="5" t="n">
        <v>1850</v>
      </c>
      <c r="E21" s="4" t="inlineStr">
        <is>
          <t xml:space="preserve"> </t>
        </is>
      </c>
    </row>
    <row r="22">
      <c r="A22" s="4" t="inlineStr">
        <is>
          <t>Net oil, natural gas, and NGL sal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4" t="inlineStr">
        <is>
          <t xml:space="preserve"> </t>
        </is>
      </c>
      <c r="C24" s="5" t="n">
        <v>252726</v>
      </c>
      <c r="D24" s="5" t="n">
        <v>255240</v>
      </c>
      <c r="E24" s="4" t="inlineStr">
        <is>
          <t xml:space="preserve"> </t>
        </is>
      </c>
    </row>
    <row r="25">
      <c r="A25" s="4" t="inlineStr">
        <is>
          <t>Cost of revenue</t>
        </is>
      </c>
      <c r="B25" s="4" t="inlineStr">
        <is>
          <t xml:space="preserve"> </t>
        </is>
      </c>
      <c r="C25" s="5" t="n">
        <v>28161</v>
      </c>
      <c r="D25" s="5" t="n">
        <v>31942</v>
      </c>
      <c r="E25" s="4" t="inlineStr">
        <is>
          <t xml:space="preserve"> </t>
        </is>
      </c>
    </row>
    <row r="26">
      <c r="A26" s="4" t="inlineStr">
        <is>
          <t>Midstream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5" t="n">
        <v>6130</v>
      </c>
      <c r="D28" s="5" t="n">
        <v>6219</v>
      </c>
      <c r="E28" s="4" t="inlineStr">
        <is>
          <t xml:space="preserve"> </t>
        </is>
      </c>
    </row>
    <row r="29">
      <c r="A29" s="4" t="inlineStr">
        <is>
          <t>Cost of revenue</t>
        </is>
      </c>
      <c r="B29" s="4" t="inlineStr">
        <is>
          <t xml:space="preserve"> </t>
        </is>
      </c>
      <c r="C29" s="5" t="n">
        <v>2970</v>
      </c>
      <c r="D29" s="5" t="n">
        <v>2559</v>
      </c>
      <c r="E29" s="4" t="inlineStr">
        <is>
          <t xml:space="preserve"> </t>
        </is>
      </c>
    </row>
    <row r="30">
      <c r="A30" s="4" t="inlineStr">
        <is>
          <t>Product sal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4" t="inlineStr">
        <is>
          <t xml:space="preserve"> </t>
        </is>
      </c>
      <c r="C32" s="5" t="n">
        <v>8605</v>
      </c>
      <c r="D32" s="5" t="n">
        <v>6964</v>
      </c>
      <c r="E32" s="4" t="inlineStr">
        <is>
          <t xml:space="preserve"> </t>
        </is>
      </c>
    </row>
    <row r="33">
      <c r="A33" s="4" t="inlineStr">
        <is>
          <t>Cost of revenue</t>
        </is>
      </c>
      <c r="B33" s="4" t="inlineStr">
        <is>
          <t xml:space="preserve"> </t>
        </is>
      </c>
      <c r="C33" s="5" t="n">
        <v>7987</v>
      </c>
      <c r="D33" s="5" t="n">
        <v>6100</v>
      </c>
      <c r="E33" s="4" t="inlineStr">
        <is>
          <t xml:space="preserve"> </t>
        </is>
      </c>
    </row>
    <row r="34">
      <c r="A34" s="4" t="inlineStr">
        <is>
          <t>Reportable Seg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5" t="n">
        <v>226768</v>
      </c>
      <c r="D36" s="5" t="n">
        <v>239155</v>
      </c>
      <c r="E36" s="4" t="inlineStr">
        <is>
          <t xml:space="preserve"> </t>
        </is>
      </c>
    </row>
    <row r="37">
      <c r="A37" s="4" t="inlineStr">
        <is>
          <t>Lease operating expense</t>
        </is>
      </c>
      <c r="B37" s="4" t="inlineStr">
        <is>
          <t xml:space="preserve"> </t>
        </is>
      </c>
      <c r="C37" s="5" t="n">
        <v>48752</v>
      </c>
      <c r="D37" s="5" t="n">
        <v>40760</v>
      </c>
      <c r="E37" s="4" t="inlineStr">
        <is>
          <t xml:space="preserve"> </t>
        </is>
      </c>
    </row>
    <row r="38">
      <c r="A38" s="4" t="inlineStr">
        <is>
          <t>Production taxes</t>
        </is>
      </c>
      <c r="B38" s="4" t="inlineStr">
        <is>
          <t xml:space="preserve"> </t>
        </is>
      </c>
      <c r="C38" s="5" t="n">
        <v>12774</v>
      </c>
      <c r="D38" s="5" t="n">
        <v>12752</v>
      </c>
      <c r="E38" s="4" t="inlineStr">
        <is>
          <t xml:space="preserve"> </t>
        </is>
      </c>
    </row>
    <row r="39">
      <c r="A39" s="4" t="inlineStr">
        <is>
          <t>Total significant expenses</t>
        </is>
      </c>
      <c r="B39" s="4" t="inlineStr">
        <is>
          <t xml:space="preserve"> </t>
        </is>
      </c>
      <c r="C39" s="5" t="n">
        <v>89687</v>
      </c>
      <c r="D39" s="5" t="n">
        <v>85454</v>
      </c>
      <c r="E39" s="4" t="inlineStr">
        <is>
          <t xml:space="preserve"> </t>
        </is>
      </c>
    </row>
    <row r="40">
      <c r="A40" s="4" t="inlineStr">
        <is>
          <t>Depreciation, depletion, amortization and accretion – oil and natural gas</t>
        </is>
      </c>
      <c r="B40" s="4" t="inlineStr">
        <is>
          <t xml:space="preserve"> </t>
        </is>
      </c>
      <c r="C40" s="5" t="n">
        <v>61185</v>
      </c>
      <c r="D40" s="5" t="n">
        <v>65372</v>
      </c>
      <c r="E40" s="4" t="inlineStr">
        <is>
          <t xml:space="preserve"> </t>
        </is>
      </c>
    </row>
    <row r="41">
      <c r="A41" s="4" t="inlineStr">
        <is>
          <t>Depreciation and amortization – other</t>
        </is>
      </c>
      <c r="B41" s="4" t="inlineStr">
        <is>
          <t xml:space="preserve"> </t>
        </is>
      </c>
      <c r="C41" s="5" t="n">
        <v>2400</v>
      </c>
      <c r="D41" s="5" t="n">
        <v>2098</v>
      </c>
      <c r="E41" s="4" t="inlineStr">
        <is>
          <t xml:space="preserve"> </t>
        </is>
      </c>
    </row>
    <row r="42">
      <c r="A42" s="4" t="inlineStr">
        <is>
          <t>Interest expense</t>
        </is>
      </c>
      <c r="B42" s="4" t="inlineStr">
        <is>
          <t xml:space="preserve"> </t>
        </is>
      </c>
      <c r="C42" s="5" t="n">
        <v>17894</v>
      </c>
      <c r="D42" s="5" t="n">
        <v>26285</v>
      </c>
      <c r="E42" s="4" t="inlineStr">
        <is>
          <t xml:space="preserve"> </t>
        </is>
      </c>
    </row>
    <row r="43">
      <c r="A43" s="4" t="inlineStr">
        <is>
          <t>(Loss) on debt extinguishment</t>
        </is>
      </c>
      <c r="B43" s="4" t="inlineStr">
        <is>
          <t xml:space="preserve"> </t>
        </is>
      </c>
      <c r="C43" s="5" t="n">
        <v>18540</v>
      </c>
      <c r="D43" s="5" t="n">
        <v>0</v>
      </c>
      <c r="E43" s="4" t="inlineStr">
        <is>
          <t xml:space="preserve"> </t>
        </is>
      </c>
    </row>
    <row r="44">
      <c r="A44" s="4" t="inlineStr">
        <is>
          <t>Other expense, net</t>
        </is>
      </c>
      <c r="B44" s="4" t="inlineStr">
        <is>
          <t xml:space="preserve"> </t>
        </is>
      </c>
      <c r="C44" s="5" t="n">
        <v>-648</v>
      </c>
      <c r="D44" s="5" t="n">
        <v>-743</v>
      </c>
      <c r="E44" s="4" t="inlineStr">
        <is>
          <t xml:space="preserve"> </t>
        </is>
      </c>
    </row>
    <row r="45">
      <c r="A45" s="4" t="inlineStr">
        <is>
          <t>Total expenses</t>
        </is>
      </c>
      <c r="B45" s="4" t="inlineStr">
        <is>
          <t xml:space="preserve"> </t>
        </is>
      </c>
      <c r="C45" s="5" t="n">
        <v>210882</v>
      </c>
      <c r="D45" s="5" t="n">
        <v>197453</v>
      </c>
      <c r="E45" s="4" t="inlineStr">
        <is>
          <t xml:space="preserve"> </t>
        </is>
      </c>
    </row>
    <row r="46">
      <c r="A46" s="4" t="inlineStr">
        <is>
          <t>Net income</t>
        </is>
      </c>
      <c r="B46" s="4" t="inlineStr">
        <is>
          <t xml:space="preserve"> </t>
        </is>
      </c>
      <c r="C46" s="5" t="n">
        <v>15886</v>
      </c>
      <c r="D46" s="5" t="n">
        <v>41702</v>
      </c>
      <c r="E46" s="4" t="inlineStr">
        <is>
          <t xml:space="preserve"> </t>
        </is>
      </c>
    </row>
    <row r="47">
      <c r="A47" s="4" t="inlineStr">
        <is>
          <t>Capital expenditures, including acquisitions</t>
        </is>
      </c>
      <c r="B47" s="4" t="inlineStr">
        <is>
          <t xml:space="preserve"> </t>
        </is>
      </c>
      <c r="C47" s="5" t="n">
        <v>81358</v>
      </c>
      <c r="D47" s="5" t="n">
        <v>81576</v>
      </c>
      <c r="E47" s="4" t="inlineStr">
        <is>
          <t xml:space="preserve"> </t>
        </is>
      </c>
    </row>
    <row r="48">
      <c r="A48" s="4" t="inlineStr">
        <is>
          <t>Total assets</t>
        </is>
      </c>
      <c r="B48" s="4" t="inlineStr">
        <is>
          <t xml:space="preserve"> </t>
        </is>
      </c>
      <c r="C48" s="5" t="n">
        <v>2242102</v>
      </c>
      <c r="D48" s="4" t="inlineStr">
        <is>
          <t xml:space="preserve"> </t>
        </is>
      </c>
      <c r="E48" s="6" t="n">
        <v>2338214</v>
      </c>
    </row>
    <row r="49">
      <c r="A49" s="4" t="inlineStr">
        <is>
          <t>Reportable Segment | Nonrelated Party</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General and administrative</t>
        </is>
      </c>
      <c r="B51" s="4" t="inlineStr">
        <is>
          <t xml:space="preserve"> </t>
        </is>
      </c>
      <c r="C51" s="5" t="n">
        <v>9017</v>
      </c>
      <c r="D51" s="5" t="n">
        <v>8478</v>
      </c>
      <c r="E51" s="4" t="inlineStr">
        <is>
          <t xml:space="preserve"> </t>
        </is>
      </c>
    </row>
    <row r="52">
      <c r="A52" s="4" t="inlineStr">
        <is>
          <t>Reportable Segment | Related Party</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General and administrative</t>
        </is>
      </c>
      <c r="B54" s="4" t="inlineStr">
        <is>
          <t xml:space="preserve"> </t>
        </is>
      </c>
      <c r="C54" s="5" t="n">
        <v>1850</v>
      </c>
      <c r="D54" s="5" t="n">
        <v>1850</v>
      </c>
      <c r="E54" s="4" t="inlineStr">
        <is>
          <t xml:space="preserve"> </t>
        </is>
      </c>
    </row>
    <row r="55">
      <c r="A55" s="4" t="inlineStr">
        <is>
          <t>Reportable Segment | Net oil, natural gas, and NGL sal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Cost of revenue</t>
        </is>
      </c>
      <c r="B57" s="4" t="inlineStr">
        <is>
          <t xml:space="preserve"> </t>
        </is>
      </c>
      <c r="C57" s="5" t="n">
        <v>28161</v>
      </c>
      <c r="D57" s="5" t="n">
        <v>31942</v>
      </c>
      <c r="E57" s="4" t="inlineStr">
        <is>
          <t xml:space="preserve"> </t>
        </is>
      </c>
    </row>
    <row r="58">
      <c r="A58" s="4" t="inlineStr">
        <is>
          <t>Reportable Segment | Midstream revenue</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Cost of revenue</t>
        </is>
      </c>
      <c r="B60" s="4" t="inlineStr">
        <is>
          <t xml:space="preserve"> </t>
        </is>
      </c>
      <c r="C60" s="5" t="n">
        <v>2970</v>
      </c>
      <c r="D60" s="5" t="n">
        <v>2559</v>
      </c>
      <c r="E60" s="4" t="inlineStr">
        <is>
          <t xml:space="preserve"> </t>
        </is>
      </c>
    </row>
    <row r="61">
      <c r="A61" s="4" t="inlineStr">
        <is>
          <t>Reportable Segment | Product sale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Cost of revenue</t>
        </is>
      </c>
      <c r="B63" s="4" t="inlineStr">
        <is>
          <t xml:space="preserve"> </t>
        </is>
      </c>
      <c r="C63" s="6" t="n">
        <v>7987</v>
      </c>
      <c r="D63" s="6" t="n">
        <v>6100</v>
      </c>
      <c r="E63"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Subsequent Events (Details) - USD ($) $ / shares in Units, $ in Millions</t>
        </is>
      </c>
      <c r="D1" s="2" t="inlineStr">
        <is>
          <t>1 Months Ended</t>
        </is>
      </c>
      <c r="E1" s="2" t="inlineStr">
        <is>
          <t>3 Months Ended</t>
        </is>
      </c>
    </row>
    <row r="2">
      <c r="B2" s="2" t="inlineStr">
        <is>
          <t>May 08, 2025</t>
        </is>
      </c>
      <c r="C2" s="2" t="inlineStr">
        <is>
          <t>Mar. 25, 2025</t>
        </is>
      </c>
      <c r="D2" s="2" t="inlineStr">
        <is>
          <t>May 08, 2025</t>
        </is>
      </c>
      <c r="E2" s="2" t="inlineStr">
        <is>
          <t>Mar. 31, 2025</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Dividend declared (in dollars per share)</t>
        </is>
      </c>
      <c r="B5" s="7" t="n">
        <v>0.79</v>
      </c>
      <c r="C5" s="4" t="inlineStr">
        <is>
          <t xml:space="preserve"> </t>
        </is>
      </c>
      <c r="D5" s="4" t="inlineStr">
        <is>
          <t xml:space="preserve"> </t>
        </is>
      </c>
      <c r="E5" s="4" t="inlineStr">
        <is>
          <t xml:space="preserve"> </t>
        </is>
      </c>
    </row>
    <row r="6">
      <c r="A6" s="4" t="inlineStr">
        <is>
          <t>Revolving Credit Facility | Credit Agreements | Line of Credit | 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from lines of credit</t>
        </is>
      </c>
      <c r="B8" s="4" t="inlineStr">
        <is>
          <t xml:space="preserve"> </t>
        </is>
      </c>
      <c r="C8" s="4" t="inlineStr">
        <is>
          <t xml:space="preserve"> </t>
        </is>
      </c>
      <c r="D8" s="6" t="n">
        <v>65</v>
      </c>
      <c r="E8" s="4" t="inlineStr">
        <is>
          <t xml:space="preserve"> </t>
        </is>
      </c>
    </row>
    <row r="9">
      <c r="A9" s="4" t="inlineStr">
        <is>
          <t>XTO Acquisition</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sset acquisition, consideration transferred</t>
        </is>
      </c>
      <c r="B11" s="4" t="inlineStr">
        <is>
          <t xml:space="preserve"> </t>
        </is>
      </c>
      <c r="C11" s="6" t="n">
        <v>60</v>
      </c>
      <c r="D11" s="4" t="inlineStr">
        <is>
          <t xml:space="preserve"> </t>
        </is>
      </c>
      <c r="E11" s="6"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unaudited consolidated financial statements included herein were prepared from records of the Company in accordance with generally accepted accounting principles in the United States (“US GAAP”) and include accounts of our wholly owned subsidiaries. Intercompany accounts and transactions have been eliminated upon consolidation. These financial statements should be read in conjunction with the audited consolidated financial statements and notes thereto for the year ended December 31, 2024, as included in the Company’s Annual Report on Form 10-K. Results for interim periods are not necessarily indicative of results to be expected for the full year ending December 31, 2025. In the opinion of management, all adjustments, consisting primarily of normal recurring accruals that are considered necessary for a fair statement of the financial information, have been included. Use of Estimates The preparation of the financial statements in conformity with US GAAP requires management to make estimates and assumptions that affect the reported amounts of assets and liabilities and disclosure of contingent assets and liabilities, if any, at the date of the financial statements and the reported amounts of revenues and expenses during the reporting period. Although management believes these estimates are reasonable, actual results could differ from the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fair value determination of acquired assets and liabilities assumed in business combinations and the fair value estimates of commodity derivatives. Cash and Cash Equivalents The Company considers all highly liquid investments with an original maturity of three months or less to be cash equivalents for purposes of the financial statements. The Company maintains cash at financial institutions which may at times exceed federally insured amounts. The Company has not experienced any losses in such accounts and believes it is not exposed to any significant credit risk in this area. Accounts Receivable Accounts receivable primarily consists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credit losses. The Company extends credit to joint interest owners and generally does not require collateral, but typically has the ability to withhold future revenue disbursements to recover any non-payment of joint interest billings. Accounts receivable outstanding longer than the contractual payment terms are considered past due. As of March 31, 2025, the Company had one customer that represented approximately 22.9% of our total joint interest receivables. As of December 31, 2024, the Company had one customer that represented approximately 22.6% of our total joint interest receivables. The Company establishes its allowance for credit losses equal to the estimable portions of accounts receivable for which failure to collect is expected to occur primarily based on a historical loss rate analysis. The Company estimates uncollectible amounts based on a number of factors, including the length of time accounts receivable are past due, the Company’s previous loss history, the debtor’s expected ability to pay its obligation to the Company, the condition of the general economy and the industry as a whole. The Company considers forecasts of future economic conditions in its estimate of expected credit losses and adjusts its allowance for expected credit losses when necessary. The Company writes off specific accounts receivable when they become uncollectible, and payments subsequently received on such receivables are credited to the allowance for credit losses. At March 31, 2025 and December 31, 2024, the allowance for credit losses related to joint interest receivables were $3.7 million and $3.9 million, respectively, and the credit losses related to sales of oil and natural gas were not material. Derivative Instruments The Company is required to recognize its derivative instruments on the balance sheet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statement of operations. The cash and non-cash change in fair value on derivative instruments are included in the operating activities section in the statement of cash flows. Oil and Natural Gas Operations The Company uses the full cost method of accounting for its exploration and development activities. Under this method of accounting, costs of both successful and unsuccessful exploration and development activities are capitalized as proved oil and natural gas properties. This includes any internal costs that are directly related to exploration and development activities, but does not include any costs related to production, general corporate overhead or similar activities, which are expensed as incurred. Capitalized costs are depreciated using the unit-of production method. Under this method, depletion is computed at the end of each period by multiplying total production for the period by a depletion rate. The depletion rate is determined by dividing the total unamortized cost base plus future development costs by a net equivalent proved reserves at the beginning of the period. Depletion per barrel equivalent unit of productio n was $8.12 and $7.86 for the three months ended March 31, 2025 and 2024, respectively. Depreciation, depletion and amortization expense for oil and natural gas properties was $59.1 million and $63.7 million for the three months ended March 31, 2025 and 2024, respectively. Under the full cost method, capitalized costs of oil and natural gas properties, net of accumulated depreciation, depletion and amortization, may not exceed the full cost “ceiling” at the end of each reporting period. The ceiling is calculated based on the present value of estimated future net cash flows from proved oil and gas reserves, discounted at 10%. The estimated future net revenues exclude future cash outflows associated with settling asset retirement obligations included in the net book value of oil and natural gas properties. Estimated future net cash flows are calculated using the preceding 12-months’ average price based on closing prices on the first day of each month. The net book value is compared to the ceiling limitation on a quarterly basis. The excess, if any, of the net book value above the ceiling limitation is charged to expense in the period in which it occurs and is not subsequently reinstated. The ceiling limitation computation is determined without regard to income taxes due to the Internal Revenue Service (“IRS”) recognition of the Company as a flow-through entity. No impairments on proved oil and natural gas properties were recorded for the three months ended March 31, 2025 and 2024. Costs associated with unevaluated properties are excluded from the full cost pool until the Company has made a determination as to the existence of proved reserves. The Company assesses all item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As of March 31, 2025, and December 31, 2024, the Company had no properties excluded from the full cost pool. During any period in which these factors indicate an impairment, the cumulative drilling costs incurred to date for such property and all or a portion of the associated leasehold costs are transferred to the full cost pool and are then subject to amortization. Sale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 Other Property and Equipment, Net Other property and equipment primarily consists of gathering systems, processing plants, and salt water disposal systems. Property and equipment are capitalized and recorded at cost, while maintenance and repairs are expensed. Depreciation of such property and equipment is computed using the straight-line method over the estimated useful lives of the assets, which range from two s $2.4 million a nd $2.1 million for the three months ended March 31, 2025 and 2024, respectively.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No impairment of other property and equipment was recorded for the three months ended March 31, 2025 or 2024. Inventories Inventories are stated at the lower of cost or net realizable value and consist of production and midstream equipment not placed in service as of March 31, 2025 and December 31, 2024, and crude oil held in storage. The Company’s production equipment primarily consists of oil and natural gas drilling or repair items such as tubing, casing and pumping units, as well as pipe for midstream operations, and are valued primarily using a weighted average cost method applied to specific classes of inventory items. Crude oil inventories are valued using the first-in, first-out inventory method. The components of inventory consisted of the following as of March 31, 2025 and December 31, 2024: March 31, December 31, Production equipment $ 24,231 $ 23,475 Crude oil in storage 858 826 Total $ 25,089 $ 24,301 Debt Issuance Costs On February 27, 2025, the Company capitalized $14.6 million of new debt issuance costs related to the New Revolving Credit Facility (as defined in Note 6 ). The remaining unamortized debt issuance costs of $0.5 million from the Revolving Credit Agreement were retained and added to the additional amount of debt issuance costs associated with the New Revolving Credit Facility and are being amortized over the New Revolving Credit Facility’s term. Other assets include capitalized costs related to the New Revolving Credit Facility o f $15.1 million, net of accumulated amortization of $0.3 million as of March 31, 2025. As of December 31, 2024, other assets include capitalized costs related to the Revolving Credit Agreement of $2.6 million, net of accumulated amortization of $2.0 million. These costs are being amortized over the terms of the related credit agreements and are reported as interest expense on the Company’s statement of operations. Debt issuance costs and the discount associated with the Company’s Term Loan Credit Agreement are presented as a reduction of the carrying value of long-term debt on the Company’s balance sheet. As of December 31, 2024, the Company had unamortized debt issuance costs and discount of $11.8 million in relation to the Term Loan Credit Agreement. On February 27, 2025, the Company wrote-off the remaining unamortized balance of the debt issuance costs and discount associated with the Term Loan Credit Agreement. See Note 6 for further discussion. Income Taxes The Company is a limited partnership treated as a partnership for federal and state income tax purposes, with the exception of the state of Texas, with income tax liabilities and/or benefits of the Company passed through to partners. As such, with the exception of the state of Texas, we are not a taxable entity, we do not directly pay federal and state income tax and recognition has not been given to federal and state income taxes for our operations, except as described below. Limited partnerships are subject to state income taxes in the state of Texas. Due to immateriality, income taxes related to the Texas franchise tax have been included in general and administrative expenses on the statement of operations and no deferred tax amounts were calculated. The Company disallows the recognition of tax positions not deemed to meet a “more-likely-than not” threshold of being sustained by the applicable tax authority. The Company’s policy is to reflect interest and penalties related to uncertain tax positions in general and administrative expense, when and if they become applicable. The Company has not recognized any potential interest or penalties in its financial statements for the three months ended March 31, 2025. The Company’s tax years 2024, 2023, and 2022 remain open for examination by state authorities. Asset Retirement Obligations The Company records the fair value of the future legal liability for an asset retirement obligation (“ARO”) in the period in which the liability is incurred (at the time the wells are drilled or acquired), with the offsetting increase to property cost. These property costs are depreciated on a unit-of-production basis within the full cost pool. The liability accretes each period until it is settled or the well is sold, at which time the liability is satisfied. 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or salt water disposal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materially, an adjustment is recorded to both the ARO and the long-lived asset. Revisions to estimated AROs can result from changes in retirement cost estimates, revisions to estimated inflation rates and changes in the estimated timing of abandonment. The following is a reconciliation of ARO for the three months ended March 31, 2025 and 2024 (in thousands): March 31, March 31, Asset retirement obligation at beginning of period $ 101,858 $ 85,094 Liabilities assumed in acquisitions 34 — Liabilities incurred 65 357 Liabilities settled (66) (25) Liabilities revised — — Accretion expense 2,046 1,706 Asset retirement obligation at end of period $ 103,937 $ 87,132 Revenue Recognition Sales of oil, natural gas and NGL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GL fluctuates to remain competitive with other available oil, natural gas and NGL supplies. The payment date is usually within 30 to 90 days of the end of the calendar month in which the commodity is delivered. Our major market risk exposure is in the pricing applicable to our oil and natural gas production. Realized pricing is primarily driven by the prevailing worldwide price for crude oil and spot market prices applicable to our natural gas production. Pricing for oil and natural gas production has been volatile and unpredictable for several years, and the Company expects this volatility to continue in the future. The prices the Company receives for production depend on many factors outside of our control. See Note 7 for a discussion of the Company’s management of price volatility. Oil Sales The Company’s oil sales contracts are structured where it delivers oil to the purchasers at the wellhead, where the purchaser takes custody, title and risk of loss of the product. Under this arrangement, the Company recognizes revenue when control transfers to the purchaser at the delivery point based on the price received from the purchaser. Oil revenues are recorded net of any third-party transportation fees and other applicable differentials in the Company’s statement of operations. Natural Gas and NGL Sales Under the Company’s natural gas and NGL sales contracts, it first delivers wet natural gas to a midstream processing entity. After processing, the residue gas is transported to the purchaser at the inlet to certain natural gas pipelines, where the purchaser takes control, title and risk of loss of the product. The NGL is delivered to the purchaser at the tailgate of the midstream processing plant, where the purchaser takes control, title and risk of loss of the product. For both natural gas sales and NGL sales, the Company evaluates whether it is the principal or the agent in the transaction. For those contracts where the Company has concluded it is the principal and the ultimate third party is its customer, the Company recognizes revenue on a gross basis, with gathering and processing fees presented as an expense in its statement of operations. Midstream Revenue and Product Sales The Company’s gathering and processing revenue is generated from owned gathering and compression systems and processing plants acquired in the Company’s acquisitions. The Company charges a gathering, compression and processing rate per MMBtu transported through the gathering system and processing plant. The Company also gathers and disposes of salt water from producing wells through an owned pipeline system and disposal wells. The Company charges a fixed rate per barrel of water for disposal. Fees are recognized as revenue based on measured volume at the specified delivery points when the associated service is performed. Product sales are generated from the Company’s sale of natural gas, oil and NGL production purchased from third parties and subsequently gathered and processed through the Company’s owned midstream facilities. Product sales include activity from certain third-party percent-of-proceeds contracts where the Company keeps a contractually based percentage of proceeds from the sale of natural gas and NGL production, as payment for processing natural gas from the third parties. The Company retains control of the purchased natural gas and NGLs prior to delivery to the purchaser and satisfies its performance obligations by transferring control of the product at the delivery point and recognizes revenue based on the contract price received from the purchaser. The costs of buying natural gas, oil and NGL production from third party shippers are included as costs of product sales on the statement of operations. Transaction Price Allocated to Remaining Performance Obligations For the Company’s product sales that are short-term in nature with a contract term of one year or less, the Company has utilized the practical expedient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records variances between its estimates and actual amounts received in the month payment is received and such variances have historically not been significant. Concentrations The Company is subject to risk resulting from the concentration of its crude oil and natural gas sales and receivables with several significant purchasers. The following purchasers each accounted for more than 10% of the Company’s revenues for the periods indicated: Three Months Ended March 31, 2025 2024 Philips 66 Company 29.3 % 27.8 % NextEra Energy Marketing LLC 24.4 % 11.5 % CVR Supply &amp; Trading, LLC 10.7 % * Shell Oil Company * 16.0 % * Purchaser did not account for greater than 10% of oil, natural gas, and NGL sales for the period. The Company’s receivables as of March 31, 2025 and 2024 from oil and gas sales are concentrated with the same counterparties noted above. The Company does not believe the loss of any single purchaser would materially impact its operating results, as crude oil and natural gas are fungible products with well-established markets and numerous purchasers. Contract Balances Cash received relating to future performance obligations is deferred and recognized when all revenue recognition criteria are met. Contract liabilities generated from such deferred revenue are not considered to be material as of March 31, 2025. The Company’s product sales and marketing contracts do not give rise to contract assets. Revenue Disaggregation The following table displays the revenue disaggregated and reconciles disaggregated revenue to the revenue reported (in thousands): Three Months Ended March 31, 2025 2024 Revenues: Oil $ 124,541 $ 144,098 Natural gas 86,247 64,012 NGL 44,577 48,110 Gross oil, natural gas, and NGL sales 255,365 256,220 Transportation, gathering and marketing (2,639) (980) Net oil, natural gas, and NGL sales $ 252,726 $ 255,240 Earnings per Common Unit The Company’s basic earnings per unit (“EPU”) is computed based on the weighted average number of common units outstanding for the period. Diluted EPU includes the effect of the Company’s phantom units if the inclusion of these units is dilutive. See Note 13 for additional information on the Company’s EPU. Supplemental Cash Flow Information Supplemental disclosures to the statements of cash flows are presented below (in thousands): Three Months Ended March 31, 2025 2024 Supplemental disclosure of cash flow information: Cash paid for interest $ 16,292 $ 25,296 Supplemental disclosure of non-cash transactions: Change in accrued capital expenditures $ 650 $ 21,411 Asset retirement cost capitalized $ 65 $ 357 Right-of-use assets obtained in exchange for lease liabilities $ 707 $ 194 Change in accrued distributions $ 539 $ 674 Change in accrued offering costs $ 438 $ — Change in accrued debt issuance costs $ 665 $ — Recent Accounting Pronouncements In November 2024, the FASB issued ASU 2024-03, which requires disclosure of certain costs and expenses on an interim and annual basis in the notes to the financial statements. The guidance is effective for the first annual reporting period beginning after December 15, 2026, and interim reporting periods within annual reporting periods beginning after December 15, 2027. The amendments in this update are to be applied on a prospective basis, with the option for retrospective application. Early adoption is permitted. Management is currently evaluating this ASU to determine its impact on the Company’s disclosures, but does not believe the adoption of the update will impact the Company’s financial position, results of operations or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Flycatcher Acquisition On December 20, 2024, the Company entered into a Purchase and Sale Agreement (the “Flycatcher PSA”) to purchase certain oil and gas assets near our recently acquired oil and gas assets located in the Ardmore Basin of Oklahoma for consideration of $29.8 million in cash, subject to certain customary purchase price adjustments (the “Flycatcher Acquisition”). The Company plans to finalize all such adjustments and complete the purchase price allocation in 2025 based on terms of the Flycatcher PSA. The Company does not expect post-closing adjustments to be material and they would primarily affect the value of proved oil and gas properties. The transaction closed on January 31, 2025 and the Company borrowed $23.0 million on the Revolving Credit Agreement to fund the Flycatcher Acquisition. This purchase was accounted for as an asset acquisition as substantially all of the fair value of acquired assets could be allocated to a single identified asset group of proved oil and natural gas properties. The table below reflects the preliminary fair value estimates of the assets acquired and liabilities assumed as of the acquisition date. See Note 8 for additional information regarding fair value measurements. Below is a reconciliation of the assets acquired and liabilities assumed (in thousands): Flycatcher Acquisition Consideration transferred: Cash consideration $ 24,141 Capitalized transaction costs 182 Total acquisition consideration $ 24,323 Assets acquired: Proved oil and natural gas properties $ 26,566 Other assets 8 Total assets to be acquired 26,574 Liabilities assumed: Revenue suspense 2,217 Asset retirement obligations 34 Total liabilities assumed 2,251 Net assets acquired $ 24,323 Ardmore Basin Acquisition On August 26, 2024, the Company entered into a Consent Agreement with the purchaser under a Purchase and Sale Agreement (the “Ardmore Basin PSA”) to acquire oil and gas properties in the Ardmore Basin of Oklahoma for consideration of approximately $98.0 million in cash, subject to certain customary purchase price adjustments (the “Ardmore Basin Acquisition”). The transaction closed on October 1, 2024. This purchase was accounted for as an asset acquisition as substantially all of the fair value of acquired assets could be allocated to a single identified asset group of proved oil and natural gas properties. The table below reflects the fair value estimates of the assets acquired and liabilities assumed as of the acquisition date. See Note 8 for additional information regarding fair value measurements. Below is a reconciliation of the assets acquired and liabilities assumed (in thousands): Initial Final Ardmore Basin Acquisition Adjustments Ardmore Basin Acquisition Consideration transferred: Cash consideration $ 78,317 $ (2,966) (a) $ 75,351 Capitalized transaction costs 1,295 49 (a) 1,344 Less: purchase price adjustment receivable (2,735) 2,735 (a) — Total acquisition consideration $ 76,877 $ (182) $ 76,695 Assets acquired: Proved oil and natural gas properties $ 85,663 $ (269) (a) $ 85,394 Other assets 13 — 13 Total assets to be acquired 85,676 (269) 85,407 Liabilities assumed: Revenue suspense 8,636 (87) (a) 8,549 Asset retirement obligations 163 — 163 Total liabilities assumed 8,799 (87) 8,712 Net assets acquired $ 76,877 $ (182) $ 76,695 a. Adjustment reflects additional accounting data received and processed subsequent to the acquisition date. The initial purchase price allocation considered available data at the time of disclosure. Western Kansas Acquisition On August 9, 2024, the Company executed a purchase and sale agreement (the “Western Kansas PSA”) to purchase certain oil and gas properties in Kansas and Oklahoma for consideration of $38.0 million in cash, subject to certain customary purchase price adjustments (the “Western Kansas Acquisition”). The Company plans to finalize all such adjustments and complete the purchase price allocation in 2025 based on terms of the Western Kansas PSA. The Company does not expect post-closing adjustments to be material and they would primarily affect the value of proved oil and gas properties. The transaction closed on September 25, 2024. This purchase was accounted for as an asset acquisition as substantially all of the fair value of acquired assets could be allocated to a single identified asset group of proved oil and natural gas properties. The table below reflects the preliminary fair value estimates of the assets acquired and liabilities assumed as of the acquisition date. See Note 8 for additional information regarding fair value measurements. Below is a reconciliation of the assets acquired and liabilities assumed (in thousands): Initial As of Western Kansas Acquisition Adjustments Western Kansas Acquisition Consideration transferred: Cash consideration $ 36,657 $ 860 (a) $ 37,517 Capitalized transaction costs — 301 (a) 301 Less: purchase price adjustment receivable — (336) (a) (336) Total acquisition consideration $ 36,657 $ 825 $ 37,482 Assets acquired: Proved oil and natural gas properties $ 45,582 $ 852 (a) $ 46,434 Other property and equipment 400 — 400 Other assets 123 97 (a) 220 Total assets to be acquired 46,105 949 47,054 Liabilities assumed: Revenue suspense 333 15 (a) 348 Asset retirement obligations 9,115 109 (a) 9,224 Total liabilities assumed 9,448 124 9,572 Net assets acquired $ 36,657 $ 825 $ 37,482 Divestitures On June 26, 2024, the Company executed a purchase and sale agreement to sell certain acreage not attributable to the Company’s proved developed reserves. The proceeds from the sale were approximately $38.0 million, and were applied as a credit against the full cost pool with no gain or loss recogn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The Company’s property and equipment consists of the following (in thousands): March 31, December 31, Oil and natural gas properties Proved properties $ 2,494,675 $ 2,419,998 Accumulated depreciation and depletion (579,780) (520,641) Oil and natural gas properties, net 1,914,895 1,899,357 Other property and equipment Gas gathering system 35,424 35,241 Gas processing plants 35,958 35,949 Water disposal assets 29,334 28,977 Other assets 15,727 15,308 Total other property and equipment 116,443 115,475 Accumulated depreciation, depletion and amortization (26,032) (23,710) Total other property and equipment, net $ 90,411 $ 91,7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9:10Z</dcterms:created>
  <dcterms:modified xmlns:dcterms="http://purl.org/dc/terms/" xmlns:xsi="http://www.w3.org/2001/XMLSchema-instance" xsi:type="dcterms:W3CDTF">2025-05-08T20:09:13Z</dcterms:modified>
</cp:coreProperties>
</file>